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Recen" sheetId="6" r:id="rId6"/>
    <s:sheet name="Financial Instruments and Fair " sheetId="7" r:id="rId7"/>
    <s:sheet name="Property and Equipment, Net" sheetId="8" r:id="rId8"/>
    <s:sheet name="Other Assets" sheetId="9" r:id="rId9"/>
    <s:sheet name="Accrued Liabilities" sheetId="10" r:id="rId10"/>
    <s:sheet name="Accrued Restructuring" sheetId="11" r:id="rId11"/>
    <s:sheet name="Vendor Financed Property and Eq" sheetId="12" r:id="rId12"/>
    <s:sheet name="Commitments and Contingencies" sheetId="13" r:id="rId13"/>
    <s:sheet name="Net Income (Loss) Per Common Sh" sheetId="14" r:id="rId14"/>
    <s:sheet name="Segment and Geographical Inform" sheetId="15" r:id="rId15"/>
    <s:sheet name="Divestiture of Business Segment" sheetId="16" r:id="rId16"/>
    <s:sheet name="Basis of Presentation and Rec17" sheetId="17" r:id="rId17"/>
    <s:sheet name="Financial Instruments and Fai18" sheetId="18" r:id="rId18"/>
    <s:sheet name="Property and Equipment, Net (Ta" sheetId="19" r:id="rId19"/>
    <s:sheet name="Other Assets (Tables)" sheetId="20" r:id="rId20"/>
    <s:sheet name="Accrued Liabilities (Tables)" sheetId="21" r:id="rId21"/>
    <s:sheet name="Accrued Restructuring (Tables)" sheetId="22" r:id="rId22"/>
    <s:sheet name="Commitments and Contingencies (" sheetId="23" r:id="rId23"/>
    <s:sheet name="Net Income (Loss) Per Common 24" sheetId="24" r:id="rId24"/>
    <s:sheet name="Segment and Geographical Info25" sheetId="25" r:id="rId25"/>
    <s:sheet name="Divestiture of Business Segme26" sheetId="26" r:id="rId26"/>
    <s:sheet name="Financial Instruments and Fai27" sheetId="27" r:id="rId27"/>
    <s:sheet name="Financial Instruments and Fai28" sheetId="28" r:id="rId28"/>
    <s:sheet name="Property and Equipment, Net - C" sheetId="29" r:id="rId29"/>
    <s:sheet name="Property and Equipment, Net - N" sheetId="30" r:id="rId30"/>
    <s:sheet name="Other Assets - Components of Ot" sheetId="31" r:id="rId31"/>
    <s:sheet name="Accrued Liabilities - Schedule " sheetId="32" r:id="rId32"/>
    <s:sheet name="Accrued Restructuring - Narrati" sheetId="33" r:id="rId33"/>
    <s:sheet name="Accrued Restructuring - Summary" sheetId="34" r:id="rId34"/>
    <s:sheet name="Vendor Financed Property and 35" sheetId="35" r:id="rId35"/>
    <s:sheet name="Commitments and Contingencies -" sheetId="36" r:id="rId36"/>
    <s:sheet name="Commitments and Contingencies37" sheetId="37" r:id="rId37"/>
    <s:sheet name="Commitments and Contingencies38" sheetId="38" r:id="rId38"/>
    <s:sheet name="Net Income (Loss) Per Common 39" sheetId="39" r:id="rId39"/>
    <s:sheet name="Net Income (Loss) Per Common 40" sheetId="40" r:id="rId40"/>
    <s:sheet name="Segment and Geographical Info41" sheetId="41" r:id="rId41"/>
    <s:sheet name="Segment and Geographical Info42" sheetId="42" r:id="rId42"/>
    <s:sheet name="Divestiture of Business Segme43" sheetId="43" r:id="rId43"/>
    <s:sheet name="Divestiture of Business Segme44" sheetId="44" r:id="rId44"/>
  </s:sheets>
  <s:definedNames/>
  <s:calcPr calcId="124519" calcMode="auto" fullCalcOnLoad="1"/>
</s:workbook>
</file>

<file path=xl/sharedStrings.xml><?xml version="1.0" encoding="utf-8"?>
<sst xmlns="http://schemas.openxmlformats.org/spreadsheetml/2006/main" uniqueCount="319">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IPAS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 net of allowance for doubtful accounts of $81 and $172, respectively</t>
  </si>
  <si>
    <t>Prepaid expenses and other current assets</t>
  </si>
  <si>
    <t>Total current assets</t>
  </si>
  <si>
    <t>Property and equipment, net</t>
  </si>
  <si>
    <t>Other assets</t>
  </si>
  <si>
    <t>Total assets</t>
  </si>
  <si>
    <t>Current liabilities:</t>
  </si>
  <si>
    <t>Accounts payable</t>
  </si>
  <si>
    <t>Accrued liabilities</t>
  </si>
  <si>
    <t>Deferred revenue, short-term</t>
  </si>
  <si>
    <t>Total current liabilities</t>
  </si>
  <si>
    <t>Deferred revenue, long-term</t>
  </si>
  <si>
    <t>Vendor financed property and equipment</t>
  </si>
  <si>
    <t>Other long-term liabilities</t>
  </si>
  <si>
    <t>Total liabilities</t>
  </si>
  <si>
    <t>Stockholders’ equity:</t>
  </si>
  <si>
    <t>Common stock</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ndensed Consolidated Statements of Operations and Comprehensive Income (Loss) - USD ($) $ in Thousands</t>
  </si>
  <si>
    <t>3 Months Ended</t>
  </si>
  <si>
    <t>Jun. 30, 2014</t>
  </si>
  <si>
    <t>Statement of Comprehensive Income [Abstract]</t>
  </si>
  <si>
    <t>Revenue</t>
  </si>
  <si>
    <t>Cost of revenues and operating expenses:</t>
  </si>
  <si>
    <t>Network access costs</t>
  </si>
  <si>
    <t>Network operations</t>
  </si>
  <si>
    <t>Research and development</t>
  </si>
  <si>
    <t>Sales and marketing</t>
  </si>
  <si>
    <t>General and administrative</t>
  </si>
  <si>
    <t>Restructuring charges and related adjustments</t>
  </si>
  <si>
    <t>Total cost of revenue and operating expenses</t>
  </si>
  <si>
    <t>Operating loss</t>
  </si>
  <si>
    <t>Interest expense, net</t>
  </si>
  <si>
    <t>Foreign exchange gain (loss), net</t>
  </si>
  <si>
    <t>Other loss, net</t>
  </si>
  <si>
    <t>Loss from continuing operations before income taxes</t>
  </si>
  <si>
    <t>(Provision for) benefit from income taxes</t>
  </si>
  <si>
    <t>Net loss from continuing operations</t>
  </si>
  <si>
    <t>Net income from discontinued operations (Note 11)</t>
  </si>
  <si>
    <t>Total net income (loss)</t>
  </si>
  <si>
    <t>Total comprehensive net income (loss)</t>
  </si>
  <si>
    <t>Total income (loss) per share - basic and diluted</t>
  </si>
  <si>
    <t>Continuing operations (USD per share)</t>
  </si>
  <si>
    <t>Discontinued operations (USD per share)</t>
  </si>
  <si>
    <t>Total net income (loss) per share (USD per share)</t>
  </si>
  <si>
    <t>Weighted average shares outstanding - basic and diluted</t>
  </si>
  <si>
    <t>Condensed Consolidated Statements of Cash Flows - USD ($) $ in Thousands</t>
  </si>
  <si>
    <t>Cash flows from operating activities:</t>
  </si>
  <si>
    <t>Net income (loss)</t>
  </si>
  <si>
    <t>Adjustments to reconcile net income (loss) to net cash used in operating activities:</t>
  </si>
  <si>
    <t>Gain on sale of discontinued operations</t>
  </si>
  <si>
    <t>Stock-based compensation (benefit) expense</t>
  </si>
  <si>
    <t>Depreciation and amortization</t>
  </si>
  <si>
    <t>Deferred income taxes</t>
  </si>
  <si>
    <t>Loss on disposal of property and equipment</t>
  </si>
  <si>
    <t>Recovery of doubtful accounts</t>
  </si>
  <si>
    <t>Changes in operating assets and liabilities:</t>
  </si>
  <si>
    <t>Accounts receivable</t>
  </si>
  <si>
    <t>Deferred revenue</t>
  </si>
  <si>
    <t>Other liabilities</t>
  </si>
  <si>
    <t>Net cash used in operating activities</t>
  </si>
  <si>
    <t>Cash flows from investing activities:</t>
  </si>
  <si>
    <t>Purchases of property and equipment</t>
  </si>
  <si>
    <t>Proceeds from sale of discontinued operations</t>
  </si>
  <si>
    <t>Change in restricted cash</t>
  </si>
  <si>
    <t>Net cash provided by investing activities</t>
  </si>
  <si>
    <t>Cash flows from financing activities:</t>
  </si>
  <si>
    <t>Net proceeds from issuance of common stock</t>
  </si>
  <si>
    <t>Principal payments for vendor financed property and equipment</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Net cash paid for taxes</t>
  </si>
  <si>
    <t>Accrued amounts for acquisition of property and equipment</t>
  </si>
  <si>
    <t>Vendor Financed Computer Software and Hardware</t>
  </si>
  <si>
    <t>Basis of Presentation and Recent Accounting Pronouncements</t>
  </si>
  <si>
    <t>Accounting Policies [Abstract]</t>
  </si>
  <si>
    <t>Basis of Presentation and Recent Accounting Pronouncements Basis of Presentation The Condensed Consolidated Financial Statements include the accounts of iPass Inc. (the “Company”) and its wholly owned subsidiaries. The Condensed Consolidated Financial Statements that accompany these notes have been prepared in accordance with U.S. generally accepted accounting principles (“GAAP”) consistent in all material respects with those applied in the Company’s Annual Report on Form 10-K as of and for the year ended December 31, 2014. The Condensed Consolidated Financial Statements as of and for December 31, 2014, were derived from audited financial statements but do not include all disclosures required by GAAP. The interim financial information is unaudited but reflects all normal adjustments that are, in the opinion of management, necessary to provide a fair presentation for the interim periods presented. This interim financial information should be read in conjunction with the Consolidated Financial Statements and the Notes thereto included in the Company’s Annual Report on Form 10-K for the year ended December 31, 2014. The results of operations for the three and six months ended June 30, 2015, are not necessarily indicative of the operating results for the full fiscal year or any future periods. The preparation of the condensed consolidated financial statements in conformity with GAAP requires management to make estimates and judgments that affect the amounts reported in the condensed consolidated financial statements and accompanying notes. Actual results that the Company experiences may differ materially from those estimates. Estimates are used for, but not limited to, the valuation of accounts receivables, other long-lived assets, recognition of deferred revenue, network access costs, stock-based compensation, legal contingencies, and income taxes. The Company reports comprehensive income (loss) in a single continuous financial statement within the Condensed Consolidated Statements of Comprehensive Loss. The Company’s comprehensive loss is equivalent to its net loss because the Company does not have any transactions that are recorded through other comprehensive loss. The Condensed Consolidated Statements of Operations and Comprehensive Income (Loss) have been reclassified for all periods presented to reflect discontinued operations treatment. (Refer to Note 11 for discussion related to Divestiture of Business Segment). Recent Accounting Pronouncements In April 2015, the FASB issued ASU No. 2015-05, “Customer's Accounting for Fees Paid in a Cloud Computing Arrangement.” The amendments in this update provide guidance to customers about whether a cloud computing arrangement includes a software license. Under application of this guidance, if a cloud computing arrangement includes a software license, the update specifies that the customer should account for the software license element of the arrangement consistent with the acquisition of other software licenses. A customer should account for a cloud computing arrangement as a service contract if the arrangement does not include a software license. ASU No. 2015-05 is effective for 2016 and early adoption is allowed. The Company is currently assessing the impact of this update and the timing of adoption. In May 2014, the FASB issued ASU No. 2014-09, “Revenue from Contracts with Customers.” Under this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In July 2015, the FASB approved that this standard could be adopted in either the first quarter of 2017 or 2018 with earlier than 2017 adoption not permitted. Under application of the existing guidance, the Company’s sales made to distributors and retailers are generally deferred until the distributors or retailers sell the merchandise to their end customer. Under the new standard, the Company’s sales made to distributors and retailers are expected to be recognized upon transfer of inventory to the distributor or retailer resulting in earlier revenue recognition than per existing guidance with additional use of estimation. In May 2015, the FASB issued an additional exposure draft proposing certain changes to the revenue guidance which impact revenue relating to the licensing of IP and the identification of performance obligations. The Company is currently evaluating the appropriate transition method, timing of adoption and any further impact of this guidance on its Consolidated Financial Statements and related disclosure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ASU 2014-08 changes the requirements for reporting discontinued operations under current U.S. GAAP (Accounting Standards Codification Subtopic 205-20 Discontinued Operations, “ASC 205-20”) and provides a new definition of discontinued operations. ASU No. 2014-08 is effective prospectively for fiscal years, and interim periods within those years beginning after December 15, 2014. Early adoption is permitted, but only for disposals (or classifications as held for sale) that have not been reported in financial statements previously issued or available for issuance. The adoption of ASU No. 2014-08 has not had a material impact on the Company’s financial position or results of operations.</t>
  </si>
  <si>
    <t>Financial Instruments and Fair Value</t>
  </si>
  <si>
    <t>Fair Value Disclosures [Abstract]</t>
  </si>
  <si>
    <t>Financial Instruments and Fair Value Fair value is the price that would be received from selling an asset or paid to transfer a liability in an orderly transaction in the principal or most advantageous market between market participants at the measurement date. When determining the fair value measurements for assets and liabilities required or permitted to be recorded at fair value, the Company considers assumptions that market participants would use when pricing the asset or liability. Fair Value Hierarchy The three levels of inputs that may be used to measure fair value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recurring fair value measurements of these financial assets (excluding cash) were determined using the following inputs at June 30, 2015 , and December 31, 2014 , respectively: As of June 30, 2015 As of December 31, 2014 Fair Value Measured Using Total Balance Fair Value Measured Using Total Balance Level 1 Level 2 Level 3 Level 1 Level 2 Level 3 (In thousands) Financial assets Money market funds (1) $ 23,811 $ — $ — $ 23,811 $ 29,306 $ — $ — $ 29,306 Total financial assets $ 23,811 $ — $ — $ 23,811 $ 29,306 $ — $ — $ 29,306 (1) Held in cash and cash equivalents on the Company’s condensed consolidated balance sheets. There were no transfers between Levels 1, 2, and 3 from December 31, 2014 through June 30, 2015 . As of June 30, 2015 and December 31, 2014 , the carrying amounts of accounts receivable, accounts payable, and accrued liabilities approximated fair value due to their short maturities. (Refer to Note 6 and 7 for discussion related to Accrued Restructuring and Vendor Financed Property and Equipment).</t>
  </si>
  <si>
    <t>Property and Equipment, Net</t>
  </si>
  <si>
    <t>Property, Plant and Equipment [Abstract]</t>
  </si>
  <si>
    <t>Property and Equipment, net Property and equipment, net, consisted of the following: June 30, December 31, 2014 (In thousands) Equipment $ 10,419 $ 10,242 Furniture and fixtures 322 1,923 Computer software 9,408 9,356 Construction in progress 403 306 Leasehold improvements 460 912 21,012 22,739 Less: Accumulated depreciation and amortization (15,785 ) (16,526 ) Property and equipment, net $ 5,227 $ 6,213 For the three and six months ended June 30, 2015, depreciation expense for continuing operations was approximately $0.7 million and $ 1.5 million , respectively. For the three and six months ended June 30, 2014, depreciation expense for continuing operations was approximately and $0.8 million and $1.6 million respectively. Depreciation expense for discontinued operations was less than $0.1 million for each of three and six months ended June 30, 2014. During the three and six months ended June 30, 2015, the Company retired gross property and equipment related to continuing operations of approximately $1.7 million and $2.2 million , respectively, and during the three and six months ended June 30, 2014 approximately $0.9 million and $1.3 million , respectively all of which was nearly fully depreciated. In connection with the sale of discontinued operations, the Company sold approximately $2.0 million of gross property and equipment related to discontinued operations. As of June 30, 2015, the Company held approximately $1.5 million of enterprise database software and infrastructure hardware in computer software and equipment, net of related accumulated depreciation.</t>
  </si>
  <si>
    <t>Other Assets</t>
  </si>
  <si>
    <t>Deferred Costs, Capitalized, Prepaid, and Other Assets Disclosure [Abstract]</t>
  </si>
  <si>
    <t>Other Assets Other assets (non-current) consisted of the following: June 30, 2015 December 31, 2014 (In thousands) Deposits $ 492 $ 563 Long-term deferred tax assets, net 134 134 Restricted cash — 150 $ 626 $ 847</t>
  </si>
  <si>
    <t>Accrued Liabilities</t>
  </si>
  <si>
    <t>Payables and Accruals [Abstract]</t>
  </si>
  <si>
    <t>Accrued Liabilities Accrued liabilities consisted of the following: June 30, 2015 December 31, 2014 (In thousands) Tax liabilities $ 1,325 $ 1,300 Accrued restructuring liabilities – current (1) 1,833 160 Accrued bonus, commissions and other employee benefits 1,333 2,043 Accrued for vendor financed property and equipment 847 832 Amounts due to customers 867 1,016 Other accrued liabilities 1,913 1,837 $ 8,118 $ 7,188 (1) See Note 6 "Accrued Restructuring"</t>
  </si>
  <si>
    <t>Accrued Restructuring</t>
  </si>
  <si>
    <t>Restructuring and Related Activities [Abstract]</t>
  </si>
  <si>
    <t>Accrued Restructuring During the year ended December 31, 2009, the Company announced restructuring plans (the “2009 Plans”) to reduce operating costs and focus resources on key strategic priorities, which resulted in a workforce reduction of 146 positions across all functional areas and abandonment of certain facilities and termination of a contract obligation. As of June 30, 2015, the Company completed all of the related payments associated with the 2009 Plans. During the third quarter of 2014, the Company announced a restructuring plan (the "Q3 2014 Plan") to re-align its cost structure as a result of the divestiture of its Unity business, which resulted in workforce reduction of approximately 20 employees worldwide and the termination of lease contracts for certain leased facilities. The Company recorded approximately $0.7 million of restructuring charges at the third quarter of 2014, and as of June 30, 2015 the Company has completed all of the related payments associated with the Q3 2014 Plan. During the second quarter of 2015, the Company announced a restructuring plan (the "Q2 2015 Plan") intended to flatten the organization, create a more nimble sales and delivery infrastructure to support a SaaS go to market strategy, and accelerate the cash flow break-even point for the Company. The restructuring reduced headcount globally by approximately 14% and the Company recorded approximately $3.2 million of restructuring charges, and had $1.8 million of payments remaining as of June 30, 2015, the majority of which will be paid in the third quarter of 2015. The following is a rollforward of restructuring liability for the Plans: Three Months Ended June 30, 2015 2014 (In thousands) Beginning balance $ 75 $ 250 Restructuring charges and related adjustments 3,242 16 Payments and adjustments (1,484 ) (85 ) Ending balance $ 1,833 $ 181 Six Months Ended June 30, 2015 2014 (In thousands) Beginning balance $ 160 $ 317 Restructuring charges and related adjustments 3,263 30 Payments and adjustments (1,590 ) (166 ) Ending balance $ 1,833 $ 181 As of June 30, 2015, $1.8 million of the balance primarily represents employee termination. There is no long-term restructuring liability as of June 30, 2015.</t>
  </si>
  <si>
    <t>Vendor Financed Property and Equipment</t>
  </si>
  <si>
    <t>Vendor Financed Property and Equipment In October 2013, the Company acquired enterprise database software and infrastructure hardware. This purchase was financed through a vendor and is payable over three years. In April 2014, the Company acquired additional enterprise infrastructure hardware which was financed through the vendor and is payable over two years. The total purchases financed by the vendor were approximately $3.1 million . Since October 2013, the Company made approximately $2.0 million of principal payments, and as of June 30, 2015, approximately $ 0.8 million and $ 0.3 million were recorded to accrued liabilities and vendor financed property and equipment, respectively, based on the payment terms. The Company expects to pay principal payments of $0.3 million and $0.8 million in fiscal year 2015 and fiscal year 2016, respectively.</t>
  </si>
  <si>
    <t>Commitments and Contingencies</t>
  </si>
  <si>
    <t>Commitments and Contingencies Disclosure [Abstract]</t>
  </si>
  <si>
    <t>Commitments and Contingencies Lease and Purchase Commitments The Company leases facilities under operating leases that expire at various dates through October 2020. Future minimum lease payments under these operating leases as of June 30, 2015, are as follows: Year Operating Leases (In thousands) Remainder of 2015 $ 915 2016 1,671 2017 1,494 2018 1,091 2019 1,082 Thereafter 1,017 $ 7,270 The Company has contracts with certain network service providers which have minimum purchase commitments that expire on various dates through April 2017 . Future minimum purchase commitments as of June 30, 2015, under all agreements are as follows: Year Minimum Purchase Commitments (In thousands) Remainder of 2015 $ 4,029 2016 2,093 2017 115 $ 6,237 Included above, the Company has a future minimum purchase commitment of approximately $0.3 million related to an annual support fee for acquired enterprise infrastructure hardware to be paid over the next year. In addition, the Company expects to pay principal payments related to vendor financed property and equipment of $0.3 million and $0.8 million for the remainder of fiscal year 2015 and fiscal year 2016, respectively. Legal Proceedings The Company is involved in legal proceedings and claims arising in the ordinary course of business. While there can be no assurances as to the ultimate outcome of any litigation involving the Company, management does not believe any such pending legal proceeding or claim will result in a judgment or settlement that would have a material adverse effect on the Company’s financial position, results of operations or cash flows. In the ordinary course of business, the Company may provide indemnifications of varying scope and terms to customers, business partners, and other parties with respect to certain matters, including, but not limited to, losses arising out of breach of such agreements, services to be provided by the Company, or from intellectual property infringement claims made by third-parties. Certain indemnification agreements may not be subject to maximum loss clauses. If the potential loss from any indemnification claim is considered probable and the amount or the range of the loss can be estimated, the Company accrues a liability for the estimated loss. To date, claims under such indemnification provisions have not been significant.</t>
  </si>
  <si>
    <t>Net Income (Loss) Per Common Share</t>
  </si>
  <si>
    <t>Earnings Per Share [Abstract]</t>
  </si>
  <si>
    <t>Net Income (Loss) Per Common Share Basic net income (loss) per share is computed by dividing net income (loss) available to shareholders by the weighted average number of shares outstanding during the period. Diluted net income (loss) per share is computed by dividing net income (loss) available to shareholders by the weighted average number of diluted shares outstanding. Unvested participating securities that vest based on service are included in the weighted daily average number of shares outstanding used in the calculation of basic net income per share and excluded in the calculation of basic net loss per share. When an entity has a loss from continuing operations, including potential shares in the denominator of diluted per-share computations for continuing operations will generally be antidilutive, even if the entity has net income after adjusting for discontinued operations. That is, including potential shares in the denominator of the earnings per share calculation for a loss-making entity will generally decrease the loss per share and therefore those shares should be excluded from calculations of diluted earnings per share. Accordingly, for all periods presented, basic weighted-average shares outstanding were used in calculating the diluted net income (loss) per share. The following table sets forth the computation of basic and diluted net income (loss) per share: Three Months Ended Six Months Ended 2015 2014 2015 2014 (In thousands, except share and per share amounts) Numerator: Net loss from continuing operations $ (6,375 ) $ (715 ) $ (9,815 ) $ (6,661 ) Net income from discontinued operations — 21,592 — 21,989 Net income (loss) $ (6,375 ) $ 20,877 $ (9,815 ) $ 15,328 Denominator: Weighted average shares outstanding - basic and diluted 62,894,746 64,389,365 62,885,169 64,405,375 Total income (loss) per share - basic and diluted: Continuing operations $ (0.10 ) $ (0.01 ) $ (0.16 ) $ (0.10 ) Discontinued operations — 0.33 — 0.34 Total net income (loss) per share $ (0.10 ) $ 0.32 $ (0.16 ) $ 0.24 The following weighted average potential shares of common stock have been excluded from the computation of diluted net income (loss) per share because the effect of including these shares would have been anti-dilutive: Three Months Ended Six Months Ended 2015 2014 2015 2014 Options to purchase common stock 7,108,287 5,048,438 6,400,939 4,612,331 Restricted stock awards, including participating securities 2,642,500 2,621,546 1,907,500 2,713,837 Total 9,750,787 7,669,984 8,308,439 7,326,168</t>
  </si>
  <si>
    <t>Segment and Geographical Information</t>
  </si>
  <si>
    <t>Segment Reporting [Abstract]</t>
  </si>
  <si>
    <t>Segment and Geographical Information The Company sold its iPass Unity Network Services business segment during the second quarter of 2014 and has subsequently managed the business as a single reportable segment which it refers to as Mobility Services. Geographical information for the Company is as follows. Mobility Services Three Months Ended June 30, Six Months Ended June 30, 2015 2014 2015 2014 United States 40 % 34 % 39 % 35 % EMEA 52 % 49 % 51 % 47 % Asia Pacific 7 % 15 % 9 % 16 % Rest of the World 1 % 2 % 1 % 2 % For the three and six months ended June 30, 2015, the countries that accounted for 10% or more of our total revenues on a geographical basis were the United States, Germany and United Kingdom. Revenues in Germany and the United Kingdom respectively represented 15% and 10% for both of the three and six month periods ended June 30, 2015. One customer represented 10% of total revenues for both the three and six months ended June 30, 2015. No other individual customer accounted for 10% or more of total revenues during those periods. For the three months and six months ended June 30, 2014, no individual country, except for the United States, United Kingdom, and Germany, represented 10% or more of total revenue. No individual customer represented 10% or more of total revenue for the three months and six months ended June 30, 2014. Substantially all of the Company’s long-lived assets are located in the United States.</t>
  </si>
  <si>
    <t>Divestiture of Business Segment</t>
  </si>
  <si>
    <t>Discontinued Operations and Disposal Groups [Abstract]</t>
  </si>
  <si>
    <t>Divestiture of Business Segment During the second quarter of 2014, the Company entered into an agreement and completed the sale of its Unity business segment for gross cash proceeds of approximately $28.1 million and accrued approximately $2.2 million of transaction costs which were fully paid in 2014. The Company recorded a gain on sale of approximately $25.0 million . In accordance with ASC 205-20, the results of operations for the Unity business segment have been reported as discontinued operations in the Company's condensed consolidated financial statements. The gross cash proceeds of the sale included $1.4 million placed in escrow as of June 30, 2014 to cover any contingent claims made by the buyer against iPass through June 30, 2015, which was recorded in Prepaid Expenses and Other Current Assets. There were no claims made against the escrow and the cash proceeds were released to the Company and are included in Cash and Cash Equivalents as of June 30, 2015. Tax provision expense of approximately $4.2 million and $4.5 million was recorded to discontinued operations for the three and six months ended June 30, 2014, respectively. This primarily reflects tax provision expense from discontinued operations for the three and six months ended June 30, 2014, offset by tax provision benefit from continuing operations of $4.1 million and $4.4 million , respectively, which represents the Company’s ability to utilize net operating losses to offset tax associated with the gain on the sale of the unity business. The following table presents revenues and the components of discontinued operations, net of tax. Three Months Ended Six Months Ended 2015 2014 2015 2014 (In thousands) Revenue $ — $ 7,755 $ — 15,458 Income from discontinued operations before income taxes $ — $ 809 $ — $ 1,506 Gain on sale of discontinued operations before income taxes — 25,014 — 25,014 Provision for income taxes — (4,231 ) — (4,531 ) Income from discontinued operations, net of tax $ — $ 21,592 $ — $ 21,989 The table above excludes certain shared overhead costs and transfer pricing adjustments that were previously allocated to the Unity business segment in the historical iPass consolidated financial statements that were filed with the Securities and Exchange Commission ("SEC") as ASC 205-20 prohibits the allocation of general overhead costs to the discontinued operation. The provisions for income taxes primarily reflect tax expense on discontinued operations including the gain on sale, which is mostly offset by benefit in continuing operations.</t>
  </si>
  <si>
    <t>Basis of Presentation and Recent Accounting Pronouncements (Policies)</t>
  </si>
  <si>
    <t>Recent Accounting Pronouncements</t>
  </si>
  <si>
    <t>Recent Accounting Pronouncements In April 2015, the FASB issued ASU No. 2015-05, “Customer's Accounting for Fees Paid in a Cloud Computing Arrangement.” The amendments in this update provide guidance to customers about whether a cloud computing arrangement includes a software license. Under application of this guidance, if a cloud computing arrangement includes a software license, the update specifies that the customer should account for the software license element of the arrangement consistent with the acquisition of other software licenses. A customer should account for a cloud computing arrangement as a service contract if the arrangement does not include a software license. ASU No. 2015-05 is effective for 2016 and early adoption is allowed. The Company is currently assessing the impact of this update and the timing of adoption. In May 2014, the FASB issued ASU No. 2014-09, “Revenue from Contracts with Customers.” Under this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In July 2015, the FASB approved that this standard could be adopted in either the first quarter of 2017 or 2018 with earlier than 2017 adoption not permitted. Under application of the existing guidance, the Company’s sales made to distributors and retailers are generally deferred until the distributors or retailers sell the merchandise to their end customer. Under the new standard, the Company’s sales made to distributors and retailers are expected to be recognized upon transfer of inventory to the distributor or retailer resulting in earlier revenue recognition than per existing guidance with additional use of estimation. In May 2015, the FASB issued an additional exposure draft proposing certain changes to the revenue guidance which impact revenue relating to the licensing of IP and the identification of performance obligations. The Company is currently evaluating the appropriate transition method, timing of adoption and any further impact of this guidance on its Consolidated Financial Statements and related disclosure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ASU 2014-08 changes the requirements for reporting discontinued operations under current U.S. GAAP (Accounting Standards Codification Subtopic 205-20 Discontinued Operations, “ASC 205-20”) and provides a new definition of discontinued operations. ASU No. 2014-08 is effective prospectively for fiscal years, and interim periods within those years beginning after December 15, 2014. Early adoption is permitted, but only for disposals (or classifications as held for sale) that have not been reported in financial statements previously issued or available for issuance. The adoption of ASU No. 2014-08 has not had a material impact on the Company’s financial position or results of operations.</t>
  </si>
  <si>
    <t>Financial Instruments and Fair Value (Tables)</t>
  </si>
  <si>
    <t>Fair Value of Financial Assets (Excluding Cash) and Financial Liabilities</t>
  </si>
  <si>
    <t>The recurring fair value measurements of these financial assets (excluding cash) were determined using the following inputs at June 30, 2015 , and December 31, 2014 , respectively: As of June 30, 2015 As of December 31, 2014 Fair Value Measured Using Total Balance Fair Value Measured Using Total Balance Level 1 Level 2 Level 3 Level 1 Level 2 Level 3 (In thousands) Financial assets Money market funds (1) $ 23,811 $ — $ — $ 23,811 $ 29,306 $ — $ — $ 29,306 Total financial assets $ 23,811 $ — $ — $ 23,811 $ 29,306 $ — $ — $ 29,306 (1) Held in cash and cash equivalents on the Company’s condensed consolidated balance sheets.</t>
  </si>
  <si>
    <t>Property and Equipment, Net (Tables)</t>
  </si>
  <si>
    <t>Components of Property and Equipment, Net</t>
  </si>
  <si>
    <t>Property and equipment, net, consisted of the following: June 30, December 31, 2014 (In thousands) Equipment $ 10,419 $ 10,242 Furniture and fixtures 322 1,923 Computer software 9,408 9,356 Construction in progress 403 306 Leasehold improvements 460 912 21,012 22,739 Less: Accumulated depreciation and amortization (15,785 ) (16,526 ) Property and equipment, net $ 5,227 $ 6,213</t>
  </si>
  <si>
    <t>Other Assets (Tables)</t>
  </si>
  <si>
    <t>Components of Other Assets</t>
  </si>
  <si>
    <t>Other assets (non-current) consisted of the following: June 30, 2015 December 31, 2014 (In thousands) Deposits $ 492 $ 563 Long-term deferred tax assets, net 134 134 Restricted cash — 150 $ 626 $ 847</t>
  </si>
  <si>
    <t>Accrued Liabilities (Tables)</t>
  </si>
  <si>
    <t>Schedule of Accrued Liabilities</t>
  </si>
  <si>
    <t xml:space="preserve">Accrued liabilities consisted of the following: June 30, 2015 December 31, 2014 (In thousands) Tax liabilities $ 1,325 $ 1,300 Accrued restructuring liabilities – current (1) 1,833 160 Accrued bonus, commissions and other employee benefits 1,333 2,043 Accrued for vendor financed property and equipment 847 832 Amounts due to customers 867 1,016 Other accrued liabilities 1,913 1,837 $ 8,118 $ 7,188 (1) See Note 6 "Accrued Restructuring" </t>
  </si>
  <si>
    <t>Accrued Restructuring (Tables)</t>
  </si>
  <si>
    <t>Summary of Accrued Restructuring</t>
  </si>
  <si>
    <t>The following is a rollforward of restructuring liability for the Plans: Three Months Ended June 30, 2015 2014 (In thousands) Beginning balance $ 75 $ 250 Restructuring charges and related adjustments 3,242 16 Payments and adjustments (1,484 ) (85 ) Ending balance $ 1,833 $ 181 Six Months Ended June 30, 2015 2014 (In thousands) Beginning balance $ 160 $ 317 Restructuring charges and related adjustments 3,263 30 Payments and adjustments (1,590 ) (166 ) Ending balance $ 1,833 $ 181</t>
  </si>
  <si>
    <t>Commitments and Contingencies (Tables)</t>
  </si>
  <si>
    <t>Schedule of Future Minimum Lease Payments</t>
  </si>
  <si>
    <t>The Company leases facilities under operating leases that expire at various dates through October 2020. Future minimum lease payments under these operating leases as of June 30, 2015, are as follows: Year Operating Leases (In thousands) Remainder of 2015 $ 915 2016 1,671 2017 1,494 2018 1,091 2019 1,082 Thereafter 1,017 $ 7,270</t>
  </si>
  <si>
    <t>Schedule of Future Minimum Purchase Commitments</t>
  </si>
  <si>
    <t>Future minimum purchase commitments as of June 30, 2015, under all agreements are as follows: Year Minimum Purchase Commitments (In thousands) Remainder of 2015 $ 4,029 2016 2,093 2017 115 $ 6,237</t>
  </si>
  <si>
    <t>Net Income (Loss) Per Common Share (Tables)</t>
  </si>
  <si>
    <t>Schedule of Computation of Basic and Diluted Net Loss Per Share</t>
  </si>
  <si>
    <t>The following table sets forth the computation of basic and diluted net income (loss) per share: Three Months Ended Six Months Ended 2015 2014 2015 2014 (In thousands, except share and per share amounts) Numerator: Net loss from continuing operations $ (6,375 ) $ (715 ) $ (9,815 ) $ (6,661 ) Net income from discontinued operations — 21,592 — 21,989 Net income (loss) $ (6,375 ) $ 20,877 $ (9,815 ) $ 15,328 Denominator: Weighted average shares outstanding - basic and diluted 62,894,746 64,389,365 62,885,169 64,405,375 Total income (loss) per share - basic and diluted: Continuing operations $ (0.10 ) $ (0.01 ) $ (0.16 ) $ (0.10 ) Discontinued operations — 0.33 — 0.34 Total net income (loss) per share $ (0.10 ) $ 0.32 $ (0.16 ) $ 0.24</t>
  </si>
  <si>
    <t>Schedule of Anti-dilutive Shares Excluded from Computation of Diluted Net Loss Per Share</t>
  </si>
  <si>
    <t>The following weighted average potential shares of common stock have been excluded from the computation of diluted net income (loss) per share because the effect of including these shares would have been anti-dilutive: Three Months Ended Six Months Ended 2015 2014 2015 2014 Options to purchase common stock 7,108,287 5,048,438 6,400,939 4,612,331 Restricted stock awards, including participating securities 2,642,500 2,621,546 1,907,500 2,713,837 Total 9,750,787 7,669,984 8,308,439 7,326,168</t>
  </si>
  <si>
    <t>Segment and Geographical Information (Tables)</t>
  </si>
  <si>
    <t>Summary of Revenue by Geographical Region</t>
  </si>
  <si>
    <t xml:space="preserve"> Mobility Services Three Months Ended June 30, Six Months Ended June 30, 2015 2014 2015 2014 United States 40 % 34 % 39 % 35 % EMEA 52 % 49 % 51 % 47 % Asia Pacific 7 % 15 % 9 % 16 % Rest of the World 1 % 2 % 1 % 2 %</t>
  </si>
  <si>
    <t>Divestiture of Business Segment (Tables)</t>
  </si>
  <si>
    <t>Schedule of Discontinued Operations, Income Statement</t>
  </si>
  <si>
    <t xml:space="preserve">The following table presents revenues and the components of discontinued operations, net of tax. Three Months Ended Six Months Ended 2015 2014 2015 2014 (In thousands) Revenue $ — $ 7,755 $ — 15,458 Income from discontinued operations before income taxes $ — $ 809 $ — $ 1,506 Gain on sale of discontinued operations before income taxes — 25,014 — 25,014 Provision for income taxes — (4,231 ) — (4,531 ) Income from discontinued operations, net of tax $ — $ 21,592 $ — $ 21,989 </t>
  </si>
  <si>
    <t>Financial Instruments and Fair Value - Fair Value of Financial Assets (Excluding Cash) and Financial Liabilities (Detail) - USD ($) $ in Thousands</t>
  </si>
  <si>
    <t>Fair Value, Assets and Liabilities Measured on Recurring and Nonrecurring Basis [Line Items]</t>
  </si>
  <si>
    <t>Total financial assets</t>
  </si>
  <si>
    <t>Money market funds</t>
  </si>
  <si>
    <t>[1]</t>
  </si>
  <si>
    <t>Fair Value Measurements Recurring | Level 1</t>
  </si>
  <si>
    <t>Fair Value Measurements Recurring | Level 1 | Money market funds</t>
  </si>
  <si>
    <t>Fair Value Measurements Recurring | Level 2</t>
  </si>
  <si>
    <t>Fair Value Measurements Recurring | Level 2 | Money market funds</t>
  </si>
  <si>
    <t>Fair Value Measurements Recurring | Level 3</t>
  </si>
  <si>
    <t>Fair Value Measurements Recurring | Level 3 | Money market funds</t>
  </si>
  <si>
    <t>Held in cash and cash equivalents on the Company’s condensed consolidated balance sheets.</t>
  </si>
  <si>
    <t>Financial Instruments and Fair Value - Narrative (Detail)</t>
  </si>
  <si>
    <t>Jun. 30, 2015USD ($)</t>
  </si>
  <si>
    <t>Transfers between Levels 1, 2, and 3</t>
  </si>
  <si>
    <t>Property and Equipment, Net - Components of Property and Equipment, Net (Detail) - USD ($) $ in Thousands</t>
  </si>
  <si>
    <t>Equipment</t>
  </si>
  <si>
    <t>Furniture and fixtures</t>
  </si>
  <si>
    <t>Computer software</t>
  </si>
  <si>
    <t>Construction in progress</t>
  </si>
  <si>
    <t>Leasehold improvements</t>
  </si>
  <si>
    <t>Property plant and equipment, gross</t>
  </si>
  <si>
    <t>Less: Accumulated depreciation and amortization</t>
  </si>
  <si>
    <t>Property and Equipment, Net - Narrative (Detail) - USD ($) $ in Millions</t>
  </si>
  <si>
    <t>Property, Plant and Equipment [Line Items]</t>
  </si>
  <si>
    <t>Property and equipment, wrote-off</t>
  </si>
  <si>
    <t>Computer Equipment</t>
  </si>
  <si>
    <t>Continuing Operations</t>
  </si>
  <si>
    <t>Depreciation expense</t>
  </si>
  <si>
    <t>Discontinued Operations</t>
  </si>
  <si>
    <t>Other Assets - Components of Other Assets (Detail) - USD ($) $ in Thousands</t>
  </si>
  <si>
    <t>Other Assets [Abstract]</t>
  </si>
  <si>
    <t>Deposits</t>
  </si>
  <si>
    <t>Long-term deferred tax assets, net</t>
  </si>
  <si>
    <t>Restricted cash</t>
  </si>
  <si>
    <t>Accrued Liabilities - Schedule of Accrued Liabilities (Detail) - USD ($) $ in Thousands</t>
  </si>
  <si>
    <t>Tax liabilities</t>
  </si>
  <si>
    <t>Accrued restructuring liabilities - current</t>
  </si>
  <si>
    <t>Accrued bonus, commissions and other employee benefits</t>
  </si>
  <si>
    <t>Accrued for vendor financed property and equipment</t>
  </si>
  <si>
    <t>Amounts due to customers</t>
  </si>
  <si>
    <t>Other accrued liabilities</t>
  </si>
  <si>
    <t>See Note 6 "Accrued Restructuring"</t>
  </si>
  <si>
    <t>Accrued Restructuring - Narrative (Detail) $ in Thousands</t>
  </si>
  <si>
    <t>12 Months Ended</t>
  </si>
  <si>
    <t>Sep. 30, 2014USD ($)Employee</t>
  </si>
  <si>
    <t>Jun. 30, 2014USD ($)</t>
  </si>
  <si>
    <t>Dec. 31, 2009Employee</t>
  </si>
  <si>
    <t>Mar. 31, 2015USD ($)</t>
  </si>
  <si>
    <t>Dec. 31, 2014USD ($)</t>
  </si>
  <si>
    <t>Mar. 31, 2014USD ($)</t>
  </si>
  <si>
    <t>Dec. 31, 2013USD ($)</t>
  </si>
  <si>
    <t>Restructuring Cost and Reserve [Line Items]</t>
  </si>
  <si>
    <t>Restructuring charges</t>
  </si>
  <si>
    <t>Remaining restructuring charges</t>
  </si>
  <si>
    <t>2009 Plans</t>
  </si>
  <si>
    <t>Restructuring plan, number of positions | Employee</t>
  </si>
  <si>
    <t>Q3 2014 Plan</t>
  </si>
  <si>
    <t>Q2 2015 Plan</t>
  </si>
  <si>
    <t>Reduction in headcount, percent</t>
  </si>
  <si>
    <t>14.00%</t>
  </si>
  <si>
    <t>Accrued Restructuring - Summary of Accrued Restructuring (Detail) - USD ($) $ in Thousands</t>
  </si>
  <si>
    <t>Beginning balance</t>
  </si>
  <si>
    <t>Payments</t>
  </si>
  <si>
    <t>Ending balance</t>
  </si>
  <si>
    <t>Vendor Financed Property and Equipment - Narrative (Details) - USD ($) $ in Thousands</t>
  </si>
  <si>
    <t>1 Months Ended</t>
  </si>
  <si>
    <t>Apr. 30, 2014</t>
  </si>
  <si>
    <t>Oct. 31, 2013</t>
  </si>
  <si>
    <t>Vendor financed property and equipment repayment period</t>
  </si>
  <si>
    <t>2 years</t>
  </si>
  <si>
    <t>3 years</t>
  </si>
  <si>
    <t>Vendor financed computer software and hardware</t>
  </si>
  <si>
    <t>Repayments of vendor financed equipment obligations</t>
  </si>
  <si>
    <t>Accrued vendor payable, due 2015</t>
  </si>
  <si>
    <t>Accrued vendor payable, due 2016</t>
  </si>
  <si>
    <t>Commitments and Contingencies - Narrative (Detail) - Jun. 30, 2015 - USD ($) $ in Thousands</t>
  </si>
  <si>
    <t>Total</t>
  </si>
  <si>
    <t>Commitment And Contingencies [Line Items]</t>
  </si>
  <si>
    <t>Purchase commitments expiration period</t>
  </si>
  <si>
    <t>expire on various dates through April 2017</t>
  </si>
  <si>
    <t>Purchase obligation</t>
  </si>
  <si>
    <t>Annual support fees, period</t>
  </si>
  <si>
    <t>Commitments and Contingencies - Schedule of Future Minimum Lease Payments (Detail) $ in Thousands</t>
  </si>
  <si>
    <t>Remainder of 2015</t>
  </si>
  <si>
    <t>Thereafter</t>
  </si>
  <si>
    <t>Operating leases, future minimum payments</t>
  </si>
  <si>
    <t>Commitments and Contingencies - Schedule of Future Minimum Purchase Commitments (Detail) $ in Thousands</t>
  </si>
  <si>
    <t>Future minimum purchase commitments</t>
  </si>
  <si>
    <t>Net Income (Loss) Per Common Share - Schedule of Computation of Basic and Diluted Net Loss Per Share (Detail) - USD ($) $ / shares in Units, $ in Thousands</t>
  </si>
  <si>
    <t>Numerator:</t>
  </si>
  <si>
    <t>Net income from discontinued operations</t>
  </si>
  <si>
    <t>Denominator:</t>
  </si>
  <si>
    <t>Total income (loss) per share - basic and diluted:</t>
  </si>
  <si>
    <t>Net loss per share (USD per share)</t>
  </si>
  <si>
    <t>Net Income (Loss) Per Common Share - Schedule of Anti-Dilutive Shares Excluded from Computation of Diluted Net Loss Per Share (Detail) - shares</t>
  </si>
  <si>
    <t>Antidilutive Securities Excluded from Computation of Earnings Per Share [Line Items]</t>
  </si>
  <si>
    <t>Options to Purchase Common Stock</t>
  </si>
  <si>
    <t>Restricted Stock Awards, Including Participating Securities</t>
  </si>
  <si>
    <t>Segment and Geographical Information - Narrative (Detail) - Jun. 30, 2015</t>
  </si>
  <si>
    <t>Customer</t>
  </si>
  <si>
    <t>CustomerSegment</t>
  </si>
  <si>
    <t>Revenues from External Customers and Long-Lived Assets [Line Items]</t>
  </si>
  <si>
    <t>Number of reportable segments</t>
  </si>
  <si>
    <t>Revenue | Geographic Concentration Risk</t>
  </si>
  <si>
    <t>Concentration risk, percentage</t>
  </si>
  <si>
    <t>10.00%</t>
  </si>
  <si>
    <t>Revenue | Customer Concentration Risk</t>
  </si>
  <si>
    <t>Number of individual customer | Customer</t>
  </si>
  <si>
    <t>Germany | Revenue | Geographic Concentration Risk</t>
  </si>
  <si>
    <t>15.00%</t>
  </si>
  <si>
    <t>United Kingdom | Revenue | Geographic Concentration Risk</t>
  </si>
  <si>
    <t>Segment and Geographical Information - Summary of Revenue by Geographical Region (Detail) - Revenue - Geographic Concentration Risk</t>
  </si>
  <si>
    <t>Percentage of revenue by geographical region</t>
  </si>
  <si>
    <t>United States</t>
  </si>
  <si>
    <t>40.00%</t>
  </si>
  <si>
    <t>34.00%</t>
  </si>
  <si>
    <t>39.00%</t>
  </si>
  <si>
    <t>35.00%</t>
  </si>
  <si>
    <t>EMEA</t>
  </si>
  <si>
    <t>52.00%</t>
  </si>
  <si>
    <t>49.00%</t>
  </si>
  <si>
    <t>51.00%</t>
  </si>
  <si>
    <t>47.00%</t>
  </si>
  <si>
    <t>Asia Pacific</t>
  </si>
  <si>
    <t>7.00%</t>
  </si>
  <si>
    <t>9.00%</t>
  </si>
  <si>
    <t>16.00%</t>
  </si>
  <si>
    <t>Rest of the World</t>
  </si>
  <si>
    <t>1.00%</t>
  </si>
  <si>
    <t>2.00%</t>
  </si>
  <si>
    <t>Divestiture of Business Segment - Schedule of Discontinued Income (Details) - iPass Unity - USD ($) $ in Thousands</t>
  </si>
  <si>
    <t>Income Statement, Balance Sheet and Additional Disclosures by Disposal Groups, Including Discontinued Operations [Line Items]</t>
  </si>
  <si>
    <t>Income from discontinued operations before income taxes</t>
  </si>
  <si>
    <t>Gain on sale of discontinued operations before income taxes</t>
  </si>
  <si>
    <t>Provision for income taxes</t>
  </si>
  <si>
    <t>Income from discontinued operations, net of tax</t>
  </si>
  <si>
    <t>Divestiture of Business Segment - Narrative (Details) - iPass Unity - USD ($) $ in Thousands</t>
  </si>
  <si>
    <t>Consideration for sale of business</t>
  </si>
  <si>
    <t>Accrued transaction costs for disposition of business</t>
  </si>
  <si>
    <t>Gain on sale of business</t>
  </si>
  <si>
    <t>Contingent liability on sale of business</t>
  </si>
  <si>
    <t>Tax effect of income (loss) from disposal of discontinued operation</t>
  </si>
  <si>
    <t>Tax effect of recognition of operating loss carryforward from disposal of discontinued oper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053374</v>
      </c>
    </row>
    <row spans="1:3" r="11">
      <c s="4" r="A11" t="s">
        <v>17</v>
      </c>
      <c s="4" r="B11" t="s">
        <v>18</v>
      </c>
    </row>
    <row spans="1:3" r="12">
      <c s="4" r="A12" t="s">
        <v>19</v>
      </c>
      <c s="4" r="B12" t="s">
        <v>20</v>
      </c>
    </row>
    <row spans="1:3" r="13">
      <c s="4" r="A13" t="s">
        <v>21</v>
      </c>
      <c s="5" r="C13" t="n">
        <v>64447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7</v>
      </c>
      <c s="2" r="B1" t="s">
        <v>1</v>
      </c>
    </row>
    <row spans="1:2" r="2">
      <c s="2" r="B2" t="s">
        <v>2</v>
      </c>
    </row>
    <row spans="1:2" r="3">
      <c s="3" r="A3" t="s">
        <v>116</v>
      </c>
    </row>
    <row spans="1:2" r="4">
      <c s="4" r="A4" t="s">
        <v>127</v>
      </c>
      <c s="4"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41</v>
      </c>
      <c s="2" r="B1" t="s">
        <v>1</v>
      </c>
    </row>
    <row spans="1:2" r="2">
      <c s="2" r="B2" t="s">
        <v>2</v>
      </c>
    </row>
    <row spans="1:2" r="3">
      <c s="3" r="A3" t="s">
        <v>110</v>
      </c>
    </row>
    <row spans="1:2" r="4">
      <c s="4" r="A4" t="s">
        <v>142</v>
      </c>
      <c s="4" r="B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4</v>
      </c>
      <c s="2" r="B1" t="s">
        <v>1</v>
      </c>
    </row>
    <row spans="1:2" r="2">
      <c s="2" r="B2" t="s">
        <v>2</v>
      </c>
    </row>
    <row spans="1:2" r="3">
      <c s="3" r="A3" t="s">
        <v>113</v>
      </c>
    </row>
    <row spans="1:2" r="4">
      <c s="4" r="A4" t="s">
        <v>145</v>
      </c>
      <c s="4" r="B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7</v>
      </c>
      <c s="2" r="B1" t="s">
        <v>1</v>
      </c>
    </row>
    <row spans="1:2" r="2">
      <c s="2" r="B2" t="s">
        <v>2</v>
      </c>
    </row>
    <row spans="1:2" r="3">
      <c s="3" r="A3" t="s">
        <v>116</v>
      </c>
    </row>
    <row spans="1:2" r="4">
      <c s="4" r="A4" t="s">
        <v>148</v>
      </c>
      <c s="4" r="B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6946</v>
      </c>
      <c s="7" r="C3" t="n">
        <v>33814</v>
      </c>
    </row>
    <row spans="1:3" r="4">
      <c s="4" r="A4" t="s">
        <v>26</v>
      </c>
      <c s="5" r="B4" t="n">
        <v>10427</v>
      </c>
      <c s="5" r="C4" t="n">
        <v>10063</v>
      </c>
    </row>
    <row spans="1:3" r="5">
      <c s="4" r="A5" t="s">
        <v>27</v>
      </c>
      <c s="5" r="B5" t="n">
        <v>2627</v>
      </c>
      <c s="5" r="C5" t="n">
        <v>4318</v>
      </c>
    </row>
    <row spans="1:3" r="6">
      <c s="4" r="A6" t="s">
        <v>28</v>
      </c>
      <c s="5" r="B6" t="n">
        <v>40000</v>
      </c>
      <c s="5" r="C6" t="n">
        <v>48195</v>
      </c>
    </row>
    <row spans="1:3" r="7">
      <c s="4" r="A7" t="s">
        <v>29</v>
      </c>
      <c s="5" r="B7" t="n">
        <v>5227</v>
      </c>
      <c s="5" r="C7" t="n">
        <v>6213</v>
      </c>
    </row>
    <row spans="1:3" r="8">
      <c s="4" r="A8" t="s">
        <v>30</v>
      </c>
      <c s="5" r="B8" t="n">
        <v>626</v>
      </c>
      <c s="5" r="C8" t="n">
        <v>847</v>
      </c>
    </row>
    <row spans="1:3" r="9">
      <c s="4" r="A9" t="s">
        <v>31</v>
      </c>
      <c s="5" r="B9" t="n">
        <v>45853</v>
      </c>
      <c s="5" r="C9" t="n">
        <v>55255</v>
      </c>
    </row>
    <row spans="1:3" r="10">
      <c s="3" r="A10" t="s">
        <v>32</v>
      </c>
    </row>
    <row spans="1:3" r="11">
      <c s="4" r="A11" t="s">
        <v>33</v>
      </c>
      <c s="5" r="B11" t="n">
        <v>6173</v>
      </c>
      <c s="5" r="C11" t="n">
        <v>7301</v>
      </c>
    </row>
    <row spans="1:3" r="12">
      <c s="4" r="A12" t="s">
        <v>34</v>
      </c>
      <c s="5" r="B12" t="n">
        <v>8118</v>
      </c>
      <c s="5" r="C12" t="n">
        <v>7188</v>
      </c>
    </row>
    <row spans="1:3" r="13">
      <c s="4" r="A13" t="s">
        <v>35</v>
      </c>
      <c s="5" r="B13" t="n">
        <v>1834</v>
      </c>
      <c s="5" r="C13" t="n">
        <v>437</v>
      </c>
    </row>
    <row spans="1:3" r="14">
      <c s="4" r="A14" t="s">
        <v>36</v>
      </c>
      <c s="5" r="B14" t="n">
        <v>16125</v>
      </c>
      <c s="5" r="C14" t="n">
        <v>14926</v>
      </c>
    </row>
    <row spans="1:3" r="15">
      <c s="4" r="A15" t="s">
        <v>37</v>
      </c>
      <c s="5" r="B15" t="n">
        <v>275</v>
      </c>
      <c s="5" r="C15" t="n">
        <v>115</v>
      </c>
    </row>
    <row spans="1:3" r="16">
      <c s="4" r="A16" t="s">
        <v>38</v>
      </c>
      <c s="5" r="B16" t="n">
        <v>287</v>
      </c>
      <c s="5" r="C16" t="n">
        <v>854</v>
      </c>
    </row>
    <row spans="1:3" r="17">
      <c s="4" r="A17" t="s">
        <v>39</v>
      </c>
      <c s="5" r="B17" t="n">
        <v>1066</v>
      </c>
      <c s="5" r="C17" t="n">
        <v>879</v>
      </c>
    </row>
    <row spans="1:3" r="18">
      <c s="4" r="A18" t="s">
        <v>40</v>
      </c>
      <c s="5" r="B18" t="n">
        <v>17753</v>
      </c>
      <c s="5" r="C18" t="n">
        <v>16774</v>
      </c>
    </row>
    <row spans="1:3" r="19">
      <c s="3" r="A19" t="s">
        <v>41</v>
      </c>
    </row>
    <row spans="1:3" r="20">
      <c s="4" r="A20" t="s">
        <v>42</v>
      </c>
      <c s="5" r="B20" t="n">
        <v>65</v>
      </c>
      <c s="5" r="C20" t="n">
        <v>65</v>
      </c>
    </row>
    <row spans="1:3" r="21">
      <c s="4" r="A21" t="s">
        <v>43</v>
      </c>
      <c s="5" r="B21" t="n">
        <v>219802</v>
      </c>
      <c s="5" r="C21" t="n">
        <v>220368</v>
      </c>
    </row>
    <row spans="1:3" r="22">
      <c s="4" r="A22" t="s">
        <v>44</v>
      </c>
      <c s="5" r="B22" t="n">
        <v>-191767</v>
      </c>
      <c s="5" r="C22" t="n">
        <v>-181952</v>
      </c>
    </row>
    <row spans="1:3" r="23">
      <c s="4" r="A23" t="s">
        <v>45</v>
      </c>
      <c s="5" r="B23" t="n">
        <v>28100</v>
      </c>
      <c s="5" r="C23" t="n">
        <v>38481</v>
      </c>
    </row>
    <row spans="1:3" r="24">
      <c s="4" r="A24" t="s">
        <v>46</v>
      </c>
      <c s="7" r="B24" t="n">
        <v>45853</v>
      </c>
      <c s="7" r="C24" t="n">
        <v>552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50</v>
      </c>
      <c s="2" r="B1" t="s">
        <v>1</v>
      </c>
    </row>
    <row spans="1:2" r="2">
      <c s="2" r="B2" t="s">
        <v>2</v>
      </c>
    </row>
    <row spans="1:2" r="3">
      <c s="3" r="A3" t="s">
        <v>119</v>
      </c>
    </row>
    <row spans="1:2" r="4">
      <c s="4" r="A4" t="s">
        <v>151</v>
      </c>
      <c s="4" r="B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3</v>
      </c>
      <c s="2" r="B1" t="s">
        <v>1</v>
      </c>
    </row>
    <row spans="1:2" r="2">
      <c s="2" r="B2" t="s">
        <v>2</v>
      </c>
    </row>
    <row spans="1:2" r="3">
      <c s="3" r="A3" t="s">
        <v>122</v>
      </c>
    </row>
    <row spans="1:2" r="4">
      <c s="4" r="A4" t="s">
        <v>154</v>
      </c>
      <c s="4" r="B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6</v>
      </c>
      <c s="2" r="B1" t="s">
        <v>1</v>
      </c>
    </row>
    <row spans="1:2" r="2">
      <c s="2" r="B2" t="s">
        <v>2</v>
      </c>
    </row>
    <row spans="1:2" r="3">
      <c s="3" r="A3" t="s">
        <v>125</v>
      </c>
    </row>
    <row spans="1:2" r="4">
      <c s="4" r="A4" t="s">
        <v>157</v>
      </c>
      <c s="4" r="B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159</v>
      </c>
      <c s="2" r="B1" t="s">
        <v>1</v>
      </c>
    </row>
    <row spans="1:2" r="2">
      <c s="2" r="B2" t="s">
        <v>2</v>
      </c>
    </row>
    <row spans="1:2" r="3">
      <c s="3" r="A3" t="s">
        <v>130</v>
      </c>
    </row>
    <row spans="1:2" r="4">
      <c s="4" r="A4" t="s">
        <v>160</v>
      </c>
      <c s="4" r="B4" t="s">
        <v>161</v>
      </c>
    </row>
    <row spans="1:2" r="5">
      <c s="4" r="A5" t="s">
        <v>162</v>
      </c>
      <c s="4" r="B5"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33</v>
      </c>
    </row>
    <row spans="1:2" r="4">
      <c s="4" r="A4" t="s">
        <v>165</v>
      </c>
      <c s="4" r="B4" t="s">
        <v>166</v>
      </c>
    </row>
    <row spans="1:2" r="5">
      <c s="4" r="A5" t="s">
        <v>167</v>
      </c>
      <c s="4" r="B5"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9</v>
      </c>
      <c s="2" r="B1" t="s">
        <v>1</v>
      </c>
    </row>
    <row spans="1:2" r="2">
      <c s="2" r="B2" t="s">
        <v>2</v>
      </c>
    </row>
    <row spans="1:2" r="3">
      <c s="3" r="A3" t="s">
        <v>136</v>
      </c>
    </row>
    <row spans="1:2" r="4">
      <c s="4" r="A4" t="s">
        <v>170</v>
      </c>
      <c s="4" r="B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2</v>
      </c>
      <c s="2" r="B1" t="s">
        <v>1</v>
      </c>
    </row>
    <row spans="1:2" r="2">
      <c s="2" r="B2" t="s">
        <v>2</v>
      </c>
    </row>
    <row spans="1:2" r="3">
      <c s="3" r="A3" t="s">
        <v>139</v>
      </c>
    </row>
    <row spans="1:2" r="4">
      <c s="4" r="A4" t="s">
        <v>173</v>
      </c>
      <c s="4" r="B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75</v>
      </c>
      <c s="2" r="C1" t="s">
        <v>2</v>
      </c>
      <c s="2" r="D1" t="s">
        <v>23</v>
      </c>
    </row>
    <row spans="1:4" r="2">
      <c s="3" r="A2" t="s">
        <v>176</v>
      </c>
    </row>
    <row spans="1:4" r="3">
      <c s="4" r="A3" t="s">
        <v>177</v>
      </c>
      <c s="7" r="C3" t="n">
        <v>23811</v>
      </c>
      <c s="7" r="D3" t="n">
        <v>29306</v>
      </c>
    </row>
    <row spans="1:4" r="4">
      <c s="4" r="A4" t="s">
        <v>178</v>
      </c>
    </row>
    <row spans="1:4" r="5">
      <c s="3" r="A5" t="s">
        <v>176</v>
      </c>
    </row>
    <row spans="1:4" r="6">
      <c s="4" r="A6" t="s">
        <v>177</v>
      </c>
      <c s="4" r="B6" t="s">
        <v>179</v>
      </c>
      <c s="5" r="C6" t="n">
        <v>23811</v>
      </c>
      <c s="5" r="D6" t="n">
        <v>29306</v>
      </c>
    </row>
    <row spans="1:4" r="7">
      <c s="4" r="A7" t="s">
        <v>180</v>
      </c>
    </row>
    <row spans="1:4" r="8">
      <c s="3" r="A8" t="s">
        <v>176</v>
      </c>
    </row>
    <row spans="1:4" r="9">
      <c s="4" r="A9" t="s">
        <v>177</v>
      </c>
      <c s="5" r="C9" t="n">
        <v>23811</v>
      </c>
      <c s="5" r="D9" t="n">
        <v>29306</v>
      </c>
    </row>
    <row spans="1:4" r="10">
      <c s="4" r="A10" t="s">
        <v>181</v>
      </c>
    </row>
    <row spans="1:4" r="11">
      <c s="3" r="A11" t="s">
        <v>176</v>
      </c>
    </row>
    <row spans="1:4" r="12">
      <c s="4" r="A12" t="s">
        <v>177</v>
      </c>
      <c s="4" r="B12" t="s">
        <v>179</v>
      </c>
      <c s="5" r="C12" t="n">
        <v>23811</v>
      </c>
      <c s="5" r="D12" t="n">
        <v>29306</v>
      </c>
    </row>
    <row spans="1:4" r="13">
      <c s="4" r="A13" t="s">
        <v>182</v>
      </c>
    </row>
    <row spans="1:4" r="14">
      <c s="3" r="A14" t="s">
        <v>176</v>
      </c>
    </row>
    <row spans="1:4" r="15">
      <c s="4" r="A15" t="s">
        <v>177</v>
      </c>
      <c s="5" r="C15" t="n">
        <v>0</v>
      </c>
      <c s="5" r="D15" t="n">
        <v>0</v>
      </c>
    </row>
    <row spans="1:4" r="16">
      <c s="4" r="A16" t="s">
        <v>183</v>
      </c>
    </row>
    <row spans="1:4" r="17">
      <c s="3" r="A17" t="s">
        <v>176</v>
      </c>
    </row>
    <row spans="1:4" r="18">
      <c s="4" r="A18" t="s">
        <v>177</v>
      </c>
      <c s="4" r="B18" t="s">
        <v>179</v>
      </c>
      <c s="5" r="C18" t="n">
        <v>0</v>
      </c>
      <c s="5" r="D18" t="n">
        <v>0</v>
      </c>
    </row>
    <row spans="1:4" r="19">
      <c s="4" r="A19" t="s">
        <v>184</v>
      </c>
    </row>
    <row spans="1:4" r="20">
      <c s="3" r="A20" t="s">
        <v>176</v>
      </c>
    </row>
    <row spans="1:4" r="21">
      <c s="4" r="A21" t="s">
        <v>177</v>
      </c>
      <c s="5" r="C21" t="n">
        <v>0</v>
      </c>
      <c s="5" r="D21" t="n">
        <v>0</v>
      </c>
    </row>
    <row spans="1:4" r="22">
      <c s="4" r="A22" t="s">
        <v>185</v>
      </c>
    </row>
    <row spans="1:4" r="23">
      <c s="3" r="A23" t="s">
        <v>176</v>
      </c>
    </row>
    <row spans="1:4" r="24">
      <c s="4" r="A24" t="s">
        <v>177</v>
      </c>
      <c s="4" r="B24" t="s">
        <v>179</v>
      </c>
      <c s="7" r="C24" t="n">
        <v>0</v>
      </c>
      <c s="7" r="D24" t="n">
        <v>0</v>
      </c>
    </row>
    <row spans="1:4" r="25">
      <c r="A25" t="n"/>
    </row>
    <row spans="1:4" r="26">
      <c s="4" r="A26" t="s">
        <v>179</v>
      </c>
      <c s="4" r="B26" t="s">
        <v>186</v>
      </c>
    </row>
  </sheetData>
  <mergeCells count="3">
    <mergeCell ref="A1:B1"/>
    <mergeCell ref="A25:C25"/>
    <mergeCell ref="B26:C2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s="1" r="A1" t="s">
        <v>187</v>
      </c>
      <c s="2" r="B1" t="s">
        <v>1</v>
      </c>
    </row>
    <row spans="1:2" r="2">
      <c s="2" r="B2" t="s">
        <v>188</v>
      </c>
    </row>
    <row spans="1:2" r="3">
      <c s="3" r="A3" t="s">
        <v>113</v>
      </c>
    </row>
    <row spans="1:2" r="4">
      <c s="4" r="A4" t="s">
        <v>189</v>
      </c>
      <c s="7" r="B4"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0</v>
      </c>
      <c s="2" r="B1" t="s">
        <v>2</v>
      </c>
      <c s="2" r="C1" t="s">
        <v>23</v>
      </c>
    </row>
    <row spans="1:3" r="2">
      <c s="3" r="A2" t="s">
        <v>116</v>
      </c>
    </row>
    <row spans="1:3" r="3">
      <c s="4" r="A3" t="s">
        <v>191</v>
      </c>
      <c s="7" r="B3" t="n">
        <v>10419</v>
      </c>
      <c s="7" r="C3" t="n">
        <v>10242</v>
      </c>
    </row>
    <row spans="1:3" r="4">
      <c s="4" r="A4" t="s">
        <v>192</v>
      </c>
      <c s="5" r="B4" t="n">
        <v>322</v>
      </c>
      <c s="5" r="C4" t="n">
        <v>1923</v>
      </c>
    </row>
    <row spans="1:3" r="5">
      <c s="4" r="A5" t="s">
        <v>193</v>
      </c>
      <c s="5" r="B5" t="n">
        <v>9408</v>
      </c>
      <c s="5" r="C5" t="n">
        <v>9356</v>
      </c>
    </row>
    <row spans="1:3" r="6">
      <c s="4" r="A6" t="s">
        <v>194</v>
      </c>
      <c s="5" r="B6" t="n">
        <v>403</v>
      </c>
      <c s="5" r="C6" t="n">
        <v>306</v>
      </c>
    </row>
    <row spans="1:3" r="7">
      <c s="4" r="A7" t="s">
        <v>195</v>
      </c>
      <c s="5" r="B7" t="n">
        <v>460</v>
      </c>
      <c s="5" r="C7" t="n">
        <v>912</v>
      </c>
    </row>
    <row spans="1:3" r="8">
      <c s="4" r="A8" t="s">
        <v>196</v>
      </c>
      <c s="5" r="B8" t="n">
        <v>21012</v>
      </c>
      <c s="5" r="C8" t="n">
        <v>22739</v>
      </c>
    </row>
    <row spans="1:3" r="9">
      <c s="4" r="A9" t="s">
        <v>197</v>
      </c>
      <c s="5" r="B9" t="n">
        <v>-15785</v>
      </c>
      <c s="5" r="C9" t="n">
        <v>-16526</v>
      </c>
    </row>
    <row spans="1:3" r="10">
      <c s="4" r="A10" t="s">
        <v>29</v>
      </c>
      <c s="7" r="B10" t="n">
        <v>5227</v>
      </c>
      <c s="7" r="C10" t="n">
        <v>62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7</v>
      </c>
      <c s="2" r="B1" t="s">
        <v>2</v>
      </c>
      <c s="2" r="C1" t="s">
        <v>23</v>
      </c>
    </row>
    <row spans="1:3" r="2">
      <c s="3" r="A2" t="s">
        <v>48</v>
      </c>
    </row>
    <row spans="1:3" r="3">
      <c s="4" r="A3" t="s">
        <v>49</v>
      </c>
      <c s="7" r="B3" t="n">
        <v>81</v>
      </c>
      <c s="7" r="C3" t="n">
        <v>1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198</v>
      </c>
      <c s="2" r="B1" t="s">
        <v>51</v>
      </c>
      <c s="2" r="D1" t="s">
        <v>1</v>
      </c>
    </row>
    <row spans="1:5" r="2">
      <c s="2" r="B2" t="s">
        <v>2</v>
      </c>
      <c s="2" r="C2" t="s">
        <v>52</v>
      </c>
      <c s="2" r="D2" t="s">
        <v>2</v>
      </c>
      <c s="2" r="E2" t="s">
        <v>52</v>
      </c>
    </row>
    <row spans="1:5" r="3">
      <c s="3" r="A3" t="s">
        <v>199</v>
      </c>
    </row>
    <row spans="1:5" r="4">
      <c s="4" r="A4" t="s">
        <v>200</v>
      </c>
      <c s="10" r="B4" t="n">
        <v>1.7</v>
      </c>
      <c s="10" r="C4" t="n">
        <v>0.9</v>
      </c>
      <c s="10" r="D4" t="n">
        <v>2.2</v>
      </c>
      <c s="10" r="E4" t="n">
        <v>1.3</v>
      </c>
    </row>
    <row spans="1:5" r="5">
      <c s="4" r="A5" t="s">
        <v>201</v>
      </c>
    </row>
    <row spans="1:5" r="6">
      <c s="3" r="A6" t="s">
        <v>199</v>
      </c>
    </row>
    <row spans="1:5" r="7">
      <c s="4" r="A7" t="s">
        <v>193</v>
      </c>
      <c s="11" r="B7" t="n">
        <v>1.5</v>
      </c>
      <c s="11" r="D7" t="n">
        <v>1.5</v>
      </c>
    </row>
    <row spans="1:5" r="8">
      <c s="4" r="A8" t="s">
        <v>202</v>
      </c>
    </row>
    <row spans="1:5" r="9">
      <c s="3" r="A9" t="s">
        <v>199</v>
      </c>
    </row>
    <row spans="1:5" r="10">
      <c s="4" r="A10" t="s">
        <v>203</v>
      </c>
      <c s="10" r="B10" t="n">
        <v>0.7</v>
      </c>
      <c s="11" r="C10" t="n">
        <v>0.8</v>
      </c>
      <c s="10" r="D10" t="n">
        <v>1.5</v>
      </c>
      <c s="11" r="E10" t="n">
        <v>1.6</v>
      </c>
    </row>
    <row spans="1:5" r="11">
      <c s="4" r="A11" t="s">
        <v>204</v>
      </c>
    </row>
    <row spans="1:5" r="12">
      <c s="3" r="A12" t="s">
        <v>199</v>
      </c>
    </row>
    <row spans="1:5" r="13">
      <c s="4" r="A13" t="s">
        <v>203</v>
      </c>
      <c s="10" r="C13" t="n">
        <v>0.1</v>
      </c>
      <c s="11" r="E13" t="n">
        <v>0.1</v>
      </c>
    </row>
    <row spans="1:5" r="14">
      <c s="4" r="A14" t="s">
        <v>200</v>
      </c>
      <c s="7" r="E14" t="n">
        <v>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05</v>
      </c>
      <c s="2" r="B1" t="s">
        <v>2</v>
      </c>
      <c s="2" r="C1" t="s">
        <v>23</v>
      </c>
    </row>
    <row spans="1:3" r="2">
      <c s="3" r="A2" t="s">
        <v>206</v>
      </c>
    </row>
    <row spans="1:3" r="3">
      <c s="4" r="A3" t="s">
        <v>207</v>
      </c>
      <c s="7" r="B3" t="n">
        <v>492</v>
      </c>
      <c s="7" r="C3" t="n">
        <v>563</v>
      </c>
    </row>
    <row spans="1:3" r="4">
      <c s="4" r="A4" t="s">
        <v>208</v>
      </c>
      <c s="5" r="B4" t="n">
        <v>134</v>
      </c>
      <c s="5" r="C4" t="n">
        <v>134</v>
      </c>
    </row>
    <row spans="1:3" r="5">
      <c s="4" r="A5" t="s">
        <v>209</v>
      </c>
      <c s="5" r="B5" t="n">
        <v>0</v>
      </c>
      <c s="5" r="C5" t="n">
        <v>150</v>
      </c>
    </row>
    <row spans="1:3" r="6">
      <c s="4" r="A6" t="s">
        <v>118</v>
      </c>
      <c s="7" r="B6" t="n">
        <v>626</v>
      </c>
      <c s="7" r="C6" t="n">
        <v>8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spans="1:4" r="1">
      <c s="1" r="A1" t="s">
        <v>210</v>
      </c>
      <c s="2" r="C1" t="s">
        <v>2</v>
      </c>
      <c s="2" r="D1" t="s">
        <v>23</v>
      </c>
    </row>
    <row spans="1:4" r="2">
      <c s="3" r="A2" t="s">
        <v>122</v>
      </c>
    </row>
    <row spans="1:4" r="3">
      <c s="4" r="A3" t="s">
        <v>211</v>
      </c>
      <c s="7" r="C3" t="n">
        <v>1325</v>
      </c>
      <c s="7" r="D3" t="n">
        <v>1300</v>
      </c>
    </row>
    <row spans="1:4" r="4">
      <c s="4" r="A4" t="s">
        <v>212</v>
      </c>
      <c s="4" r="B4" t="s">
        <v>179</v>
      </c>
      <c s="5" r="C4" t="n">
        <v>1833</v>
      </c>
      <c s="5" r="D4" t="n">
        <v>160</v>
      </c>
    </row>
    <row spans="1:4" r="5">
      <c s="4" r="A5" t="s">
        <v>213</v>
      </c>
      <c s="5" r="C5" t="n">
        <v>1333</v>
      </c>
      <c s="5" r="D5" t="n">
        <v>2043</v>
      </c>
    </row>
    <row spans="1:4" r="6">
      <c s="4" r="A6" t="s">
        <v>214</v>
      </c>
      <c s="5" r="C6" t="n">
        <v>847</v>
      </c>
      <c s="5" r="D6" t="n">
        <v>832</v>
      </c>
    </row>
    <row spans="1:4" r="7">
      <c s="4" r="A7" t="s">
        <v>215</v>
      </c>
      <c s="5" r="C7" t="n">
        <v>867</v>
      </c>
      <c s="5" r="D7" t="n">
        <v>1016</v>
      </c>
    </row>
    <row spans="1:4" r="8">
      <c s="4" r="A8" t="s">
        <v>216</v>
      </c>
      <c s="5" r="C8" t="n">
        <v>1913</v>
      </c>
      <c s="5" r="D8" t="n">
        <v>1837</v>
      </c>
    </row>
    <row spans="1:4" r="9">
      <c s="4" r="A9" t="s">
        <v>34</v>
      </c>
      <c s="7" r="C9" t="n">
        <v>8118</v>
      </c>
      <c s="7" r="D9" t="n">
        <v>7188</v>
      </c>
    </row>
    <row spans="1:4" r="10">
      <c r="A10" t="n"/>
    </row>
    <row spans="1:4" r="11">
      <c s="4" r="A11" t="s">
        <v>179</v>
      </c>
      <c s="4" r="B11" t="s">
        <v>217</v>
      </c>
    </row>
  </sheetData>
  <mergeCells count="3">
    <mergeCell ref="A1:B1"/>
    <mergeCell ref="A10:C10"/>
    <mergeCell ref="B11:C1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58"/>
    <col customWidth="1" max="2" min="2" width="21"/>
    <col customWidth="1" max="3" min="3" width="29"/>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21"/>
  </cols>
  <sheetData>
    <row spans="1:11" r="1">
      <c s="1" r="A1" t="s">
        <v>218</v>
      </c>
      <c s="2" r="B1" t="s">
        <v>51</v>
      </c>
      <c s="2" r="E1" t="s">
        <v>1</v>
      </c>
      <c s="2" r="G1" t="s">
        <v>219</v>
      </c>
    </row>
    <row spans="1:11" r="2">
      <c s="2" r="B2" t="s">
        <v>188</v>
      </c>
      <c s="2" r="C2" t="s">
        <v>220</v>
      </c>
      <c s="2" r="D2" t="s">
        <v>221</v>
      </c>
      <c s="2" r="E2" t="s">
        <v>188</v>
      </c>
      <c s="2" r="F2" t="s">
        <v>221</v>
      </c>
      <c s="2" r="G2" t="s">
        <v>222</v>
      </c>
      <c s="2" r="H2" t="s">
        <v>223</v>
      </c>
      <c s="2" r="I2" t="s">
        <v>224</v>
      </c>
      <c s="2" r="J2" t="s">
        <v>225</v>
      </c>
      <c s="2" r="K2" t="s">
        <v>226</v>
      </c>
    </row>
    <row spans="1:11" r="3">
      <c s="3" r="A3" t="s">
        <v>227</v>
      </c>
    </row>
    <row spans="1:11" r="4">
      <c s="4" r="A4" t="s">
        <v>228</v>
      </c>
      <c s="7" r="B4" t="n">
        <v>3242</v>
      </c>
      <c s="7" r="D4" t="n">
        <v>16</v>
      </c>
      <c s="7" r="E4" t="n">
        <v>3263</v>
      </c>
      <c s="7" r="F4" t="n">
        <v>30</v>
      </c>
    </row>
    <row spans="1:11" r="5">
      <c s="4" r="A5" t="s">
        <v>229</v>
      </c>
      <c s="5" r="B5" t="n">
        <v>1833</v>
      </c>
      <c s="7" r="D5" t="n">
        <v>181</v>
      </c>
      <c s="5" r="E5" t="n">
        <v>1833</v>
      </c>
      <c s="7" r="F5" t="n">
        <v>181</v>
      </c>
      <c s="7" r="H5" t="n">
        <v>75</v>
      </c>
      <c s="7" r="I5" t="n">
        <v>160</v>
      </c>
      <c s="7" r="J5" t="n">
        <v>250</v>
      </c>
      <c s="7" r="K5" t="n">
        <v>317</v>
      </c>
    </row>
    <row spans="1:11" r="6">
      <c s="4" r="A6" t="s">
        <v>230</v>
      </c>
    </row>
    <row spans="1:11" r="7">
      <c s="3" r="A7" t="s">
        <v>227</v>
      </c>
    </row>
    <row spans="1:11" r="8">
      <c s="4" r="A8" t="s">
        <v>231</v>
      </c>
      <c s="5" r="G8" t="n">
        <v>146</v>
      </c>
    </row>
    <row spans="1:11" r="9">
      <c s="4" r="A9" t="s">
        <v>232</v>
      </c>
    </row>
    <row spans="1:11" r="10">
      <c s="3" r="A10" t="s">
        <v>227</v>
      </c>
    </row>
    <row spans="1:11" r="11">
      <c s="4" r="A11" t="s">
        <v>231</v>
      </c>
      <c s="5" r="C11" t="n">
        <v>20</v>
      </c>
    </row>
    <row spans="1:11" r="12">
      <c s="4" r="A12" t="s">
        <v>228</v>
      </c>
      <c s="7" r="C12" t="n">
        <v>700</v>
      </c>
    </row>
    <row spans="1:11" r="13">
      <c s="4" r="A13" t="s">
        <v>233</v>
      </c>
    </row>
    <row spans="1:11" r="14">
      <c s="3" r="A14" t="s">
        <v>227</v>
      </c>
    </row>
    <row spans="1:11" r="15">
      <c s="4" r="A15" t="s">
        <v>228</v>
      </c>
      <c s="7" r="B15" t="n">
        <v>3200</v>
      </c>
    </row>
    <row spans="1:11" r="16">
      <c s="4" r="A16" t="s">
        <v>234</v>
      </c>
      <c s="4" r="B16" t="s">
        <v>235</v>
      </c>
    </row>
    <row spans="1:11" r="17">
      <c s="4" r="A17" t="s">
        <v>229</v>
      </c>
      <c s="7" r="B17" t="n">
        <v>1800</v>
      </c>
      <c s="7" r="E17" t="n">
        <v>18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6</v>
      </c>
      <c s="2" r="B1" t="s">
        <v>51</v>
      </c>
      <c s="2" r="D1" t="s">
        <v>1</v>
      </c>
    </row>
    <row spans="1:5" r="2">
      <c s="2" r="B2" t="s">
        <v>2</v>
      </c>
      <c s="2" r="C2" t="s">
        <v>52</v>
      </c>
      <c s="2" r="D2" t="s">
        <v>2</v>
      </c>
      <c s="2" r="E2" t="s">
        <v>52</v>
      </c>
    </row>
    <row spans="1:5" r="3">
      <c s="3" r="A3" t="s">
        <v>125</v>
      </c>
    </row>
    <row spans="1:5" r="4">
      <c s="4" r="A4" t="s">
        <v>237</v>
      </c>
      <c s="7" r="B4" t="n">
        <v>75</v>
      </c>
      <c s="7" r="C4" t="n">
        <v>250</v>
      </c>
      <c s="7" r="D4" t="n">
        <v>160</v>
      </c>
      <c s="7" r="E4" t="n">
        <v>317</v>
      </c>
    </row>
    <row spans="1:5" r="5">
      <c s="4" r="A5" t="s">
        <v>61</v>
      </c>
      <c s="5" r="B5" t="n">
        <v>3242</v>
      </c>
      <c s="5" r="C5" t="n">
        <v>16</v>
      </c>
      <c s="5" r="D5" t="n">
        <v>3263</v>
      </c>
      <c s="5" r="E5" t="n">
        <v>30</v>
      </c>
    </row>
    <row spans="1:5" r="6">
      <c s="4" r="A6" t="s">
        <v>238</v>
      </c>
      <c s="5" r="B6" t="n">
        <v>-1484</v>
      </c>
      <c s="5" r="C6" t="n">
        <v>-85</v>
      </c>
      <c s="5" r="D6" t="n">
        <v>-1590</v>
      </c>
      <c s="5" r="E6" t="n">
        <v>-166</v>
      </c>
    </row>
    <row spans="1:5" r="7">
      <c s="4" r="A7" t="s">
        <v>239</v>
      </c>
      <c s="7" r="B7" t="n">
        <v>1833</v>
      </c>
      <c s="7" r="C7" t="n">
        <v>181</v>
      </c>
      <c s="7" r="D7" t="n">
        <v>1833</v>
      </c>
      <c s="7" r="E7" t="n">
        <v>1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40</v>
      </c>
      <c s="2" r="B1" t="s">
        <v>241</v>
      </c>
      <c s="2" r="D1" t="s">
        <v>1</v>
      </c>
    </row>
    <row spans="1:6" r="2">
      <c s="2" r="B2" t="s">
        <v>242</v>
      </c>
      <c s="2" r="C2" t="s">
        <v>243</v>
      </c>
      <c s="2" r="D2" t="s">
        <v>2</v>
      </c>
      <c s="2" r="E2" t="s">
        <v>52</v>
      </c>
      <c s="2" r="F2" t="s">
        <v>23</v>
      </c>
    </row>
    <row spans="1:6" r="3">
      <c s="3" r="A3" t="s">
        <v>199</v>
      </c>
    </row>
    <row spans="1:6" r="4">
      <c s="4" r="A4" t="s">
        <v>244</v>
      </c>
      <c s="4" r="B4" t="s">
        <v>245</v>
      </c>
      <c s="4" r="C4" t="s">
        <v>246</v>
      </c>
    </row>
    <row spans="1:6" r="5">
      <c s="4" r="A5" t="s">
        <v>247</v>
      </c>
      <c s="7" r="D5" t="n">
        <v>0</v>
      </c>
      <c s="7" r="E5" t="n">
        <v>501</v>
      </c>
    </row>
    <row spans="1:6" r="6">
      <c s="4" r="A6" t="s">
        <v>214</v>
      </c>
      <c s="5" r="D6" t="n">
        <v>847</v>
      </c>
      <c s="7" r="F6" t="n">
        <v>832</v>
      </c>
    </row>
    <row spans="1:6" r="7">
      <c s="4" r="A7" t="s">
        <v>38</v>
      </c>
      <c s="5" r="D7" t="n">
        <v>287</v>
      </c>
      <c s="7" r="F7" t="n">
        <v>854</v>
      </c>
    </row>
    <row spans="1:6" r="8">
      <c s="4" r="A8" t="s">
        <v>201</v>
      </c>
    </row>
    <row spans="1:6" r="9">
      <c s="3" r="A9" t="s">
        <v>199</v>
      </c>
    </row>
    <row spans="1:6" r="10">
      <c s="4" r="A10" t="s">
        <v>247</v>
      </c>
      <c s="7" r="C10" t="n">
        <v>3100</v>
      </c>
    </row>
    <row spans="1:6" r="11">
      <c s="4" r="A11" t="s">
        <v>248</v>
      </c>
      <c s="5" r="D11" t="n">
        <v>2000</v>
      </c>
    </row>
    <row spans="1:6" r="12">
      <c s="4" r="A12" t="s">
        <v>214</v>
      </c>
      <c s="5" r="D12" t="n">
        <v>800</v>
      </c>
    </row>
    <row spans="1:6" r="13">
      <c s="4" r="A13" t="s">
        <v>38</v>
      </c>
      <c s="5" r="D13" t="n">
        <v>300</v>
      </c>
    </row>
    <row spans="1:6" r="14">
      <c s="4" r="A14" t="s">
        <v>249</v>
      </c>
      <c s="5" r="D14" t="n">
        <v>300</v>
      </c>
    </row>
    <row spans="1:6" r="15">
      <c s="4" r="A15" t="s">
        <v>250</v>
      </c>
      <c s="7" r="D15" t="n">
        <v>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43"/>
  </cols>
  <sheetData>
    <row spans="1:2" r="1">
      <c s="1" r="A1" t="s">
        <v>251</v>
      </c>
      <c s="2" r="B1" t="s">
        <v>252</v>
      </c>
    </row>
    <row spans="1:2" r="2">
      <c s="3" r="A2" t="s">
        <v>253</v>
      </c>
    </row>
    <row spans="1:2" r="3">
      <c s="4" r="A3" t="s">
        <v>254</v>
      </c>
      <c s="4" r="B3" t="s">
        <v>255</v>
      </c>
    </row>
    <row spans="1:2" r="4">
      <c s="4" r="A4" t="s">
        <v>256</v>
      </c>
      <c s="7" r="B4" t="n">
        <v>6237</v>
      </c>
    </row>
    <row spans="1:2" r="5">
      <c s="4" r="A5" t="s">
        <v>201</v>
      </c>
    </row>
    <row spans="1:2" r="6">
      <c s="3" r="A6" t="s">
        <v>253</v>
      </c>
    </row>
    <row spans="1:2" r="7">
      <c s="4" r="A7" t="s">
        <v>256</v>
      </c>
      <c s="7" r="B7" t="n">
        <v>300</v>
      </c>
    </row>
    <row spans="1:2" r="8">
      <c s="4" r="A8" t="s">
        <v>257</v>
      </c>
      <c s="4" r="B8" t="s">
        <v>245</v>
      </c>
    </row>
    <row spans="1:2" r="9">
      <c s="4" r="A9" t="s">
        <v>249</v>
      </c>
      <c s="7" r="B9" t="n">
        <v>300</v>
      </c>
    </row>
    <row spans="1:2" r="10">
      <c s="4" r="A10" t="s">
        <v>250</v>
      </c>
      <c s="7" r="B10" t="n">
        <v>8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58</v>
      </c>
      <c s="2" r="B1" t="s">
        <v>188</v>
      </c>
    </row>
    <row spans="1:2" r="2">
      <c s="3" r="A2" t="s">
        <v>130</v>
      </c>
    </row>
    <row spans="1:2" r="3">
      <c s="4" r="A3" t="s">
        <v>259</v>
      </c>
      <c s="7" r="B3" t="n">
        <v>915</v>
      </c>
    </row>
    <row spans="1:2" r="4">
      <c s="5" r="A4" t="n">
        <v>2016</v>
      </c>
      <c s="5" r="B4" t="n">
        <v>1671</v>
      </c>
    </row>
    <row spans="1:2" r="5">
      <c s="5" r="A5" t="n">
        <v>2017</v>
      </c>
      <c s="5" r="B5" t="n">
        <v>1494</v>
      </c>
    </row>
    <row spans="1:2" r="6">
      <c s="5" r="A6" t="n">
        <v>2018</v>
      </c>
      <c s="5" r="B6" t="n">
        <v>1091</v>
      </c>
    </row>
    <row spans="1:2" r="7">
      <c s="5" r="A7" t="n">
        <v>2019</v>
      </c>
      <c s="5" r="B7" t="n">
        <v>1082</v>
      </c>
    </row>
    <row spans="1:2" r="8">
      <c s="4" r="A8" t="s">
        <v>260</v>
      </c>
      <c s="5" r="B8" t="n">
        <v>1017</v>
      </c>
    </row>
    <row spans="1:2" r="9">
      <c s="4" r="A9" t="s">
        <v>261</v>
      </c>
      <c s="7" r="B9" t="n">
        <v>72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62</v>
      </c>
      <c s="2" r="B1" t="s">
        <v>188</v>
      </c>
    </row>
    <row spans="1:2" r="2">
      <c s="3" r="A2" t="s">
        <v>130</v>
      </c>
    </row>
    <row spans="1:2" r="3">
      <c s="4" r="A3" t="s">
        <v>259</v>
      </c>
      <c s="7" r="B3" t="n">
        <v>4029</v>
      </c>
    </row>
    <row spans="1:2" r="4">
      <c s="5" r="A4" t="n">
        <v>2016</v>
      </c>
      <c s="5" r="B4" t="n">
        <v>2093</v>
      </c>
    </row>
    <row spans="1:2" r="5">
      <c s="5" r="A5" t="n">
        <v>2017</v>
      </c>
      <c s="5" r="B5" t="n">
        <v>115</v>
      </c>
    </row>
    <row spans="1:2" r="6">
      <c s="4" r="A6" t="s">
        <v>263</v>
      </c>
      <c s="7" r="B6" t="n">
        <v>62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4</v>
      </c>
      <c s="2" r="B1" t="s">
        <v>51</v>
      </c>
      <c s="2" r="D1" t="s">
        <v>1</v>
      </c>
    </row>
    <row spans="1:5" r="2">
      <c s="2" r="B2" t="s">
        <v>2</v>
      </c>
      <c s="2" r="C2" t="s">
        <v>52</v>
      </c>
      <c s="2" r="D2" t="s">
        <v>2</v>
      </c>
      <c s="2" r="E2" t="s">
        <v>52</v>
      </c>
    </row>
    <row spans="1:5" r="3">
      <c s="3" r="A3" t="s">
        <v>265</v>
      </c>
    </row>
    <row spans="1:5" r="4">
      <c s="4" r="A4" t="s">
        <v>69</v>
      </c>
      <c s="7" r="B4" t="n">
        <v>-6375</v>
      </c>
      <c s="7" r="C4" t="n">
        <v>-715</v>
      </c>
      <c s="7" r="E4" t="n">
        <v>-6661</v>
      </c>
    </row>
    <row spans="1:5" r="5">
      <c s="4" r="A5" t="s">
        <v>266</v>
      </c>
      <c s="5" r="B5" t="n">
        <v>0</v>
      </c>
      <c s="5" r="C5" t="n">
        <v>21592</v>
      </c>
      <c s="7" r="D5" t="n">
        <v>0</v>
      </c>
      <c s="5" r="E5" t="n">
        <v>21989</v>
      </c>
    </row>
    <row spans="1:5" r="6">
      <c s="4" r="A6" t="s">
        <v>80</v>
      </c>
      <c s="7" r="B6" t="n">
        <v>-6375</v>
      </c>
      <c s="7" r="C6" t="n">
        <v>20877</v>
      </c>
      <c s="7" r="D6" t="n">
        <v>-9815</v>
      </c>
      <c s="7" r="E6" t="n">
        <v>15328</v>
      </c>
    </row>
    <row spans="1:5" r="7">
      <c s="3" r="A7" t="s">
        <v>267</v>
      </c>
    </row>
    <row spans="1:5" r="8">
      <c s="4" r="A8" t="s">
        <v>77</v>
      </c>
      <c s="5" r="B8" t="n">
        <v>62894746</v>
      </c>
      <c s="5" r="C8" t="n">
        <v>64389365</v>
      </c>
      <c s="5" r="D8" t="n">
        <v>62885169</v>
      </c>
      <c s="5" r="E8" t="n">
        <v>64405375</v>
      </c>
    </row>
    <row spans="1:5" r="9">
      <c s="3" r="A9" t="s">
        <v>268</v>
      </c>
    </row>
    <row spans="1:5" r="10">
      <c s="4" r="A10" t="s">
        <v>74</v>
      </c>
      <c s="8" r="B10" t="n">
        <v>-0.1</v>
      </c>
      <c s="8" r="C10" t="n">
        <v>-0.01</v>
      </c>
      <c s="8" r="D10" t="n">
        <v>-0.16</v>
      </c>
      <c s="8" r="E10" t="n">
        <v>-0.1</v>
      </c>
    </row>
    <row spans="1:5" r="11">
      <c s="4" r="A11" t="s">
        <v>75</v>
      </c>
      <c s="5" r="B11" t="n">
        <v>0</v>
      </c>
      <c s="9" r="C11" t="n">
        <v>0.33</v>
      </c>
      <c s="5" r="D11" t="n">
        <v>0</v>
      </c>
      <c s="9" r="E11" t="n">
        <v>0.34</v>
      </c>
    </row>
    <row spans="1:5" r="12">
      <c s="4" r="A12" t="s">
        <v>269</v>
      </c>
      <c s="8" r="B12" t="n">
        <v>-0.1</v>
      </c>
      <c s="8" r="C12" t="n">
        <v>0.32</v>
      </c>
      <c s="8" r="D12" t="n">
        <v>-0.16</v>
      </c>
      <c s="8" r="E12" t="n">
        <v>0.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v>
      </c>
      <c s="2" r="B1" t="s">
        <v>51</v>
      </c>
      <c s="2" r="D1" t="s">
        <v>1</v>
      </c>
    </row>
    <row spans="1:5" r="2">
      <c s="2" r="B2" t="s">
        <v>2</v>
      </c>
      <c s="2" r="C2" t="s">
        <v>52</v>
      </c>
      <c s="2" r="D2" t="s">
        <v>2</v>
      </c>
      <c s="2" r="E2" t="s">
        <v>52</v>
      </c>
    </row>
    <row spans="1:5" r="3">
      <c s="3" r="A3" t="s">
        <v>53</v>
      </c>
    </row>
    <row spans="1:5" r="4">
      <c s="4" r="A4" t="s">
        <v>54</v>
      </c>
      <c s="7" r="B4" t="n">
        <v>15595</v>
      </c>
      <c s="7" r="C4" t="n">
        <v>17762</v>
      </c>
      <c s="7" r="D4" t="n">
        <v>32153</v>
      </c>
      <c s="7" r="E4" t="n">
        <v>35399</v>
      </c>
    </row>
    <row spans="1:5" r="5">
      <c s="3" r="A5" t="s">
        <v>55</v>
      </c>
    </row>
    <row spans="1:5" r="6">
      <c s="4" r="A6" t="s">
        <v>56</v>
      </c>
      <c s="5" r="B6" t="n">
        <v>7038</v>
      </c>
      <c s="5" r="C6" t="n">
        <v>7671</v>
      </c>
      <c s="5" r="D6" t="n">
        <v>13713</v>
      </c>
      <c s="5" r="E6" t="n">
        <v>14878</v>
      </c>
    </row>
    <row spans="1:5" r="7">
      <c s="4" r="A7" t="s">
        <v>57</v>
      </c>
      <c s="5" r="B7" t="n">
        <v>2510</v>
      </c>
      <c s="5" r="C7" t="n">
        <v>3336</v>
      </c>
      <c s="5" r="D7" t="n">
        <v>5460</v>
      </c>
      <c s="5" r="E7" t="n">
        <v>7053</v>
      </c>
    </row>
    <row spans="1:5" r="8">
      <c s="4" r="A8" t="s">
        <v>58</v>
      </c>
      <c s="5" r="B8" t="n">
        <v>2494</v>
      </c>
      <c s="5" r="C8" t="n">
        <v>2877</v>
      </c>
      <c s="5" r="D8" t="n">
        <v>5492</v>
      </c>
      <c s="5" r="E8" t="n">
        <v>6261</v>
      </c>
    </row>
    <row spans="1:5" r="9">
      <c s="4" r="A9" t="s">
        <v>59</v>
      </c>
      <c s="5" r="B9" t="n">
        <v>2384</v>
      </c>
      <c s="5" r="C9" t="n">
        <v>4212</v>
      </c>
      <c s="5" r="D9" t="n">
        <v>5566</v>
      </c>
      <c s="5" r="E9" t="n">
        <v>8777</v>
      </c>
    </row>
    <row spans="1:5" r="10">
      <c s="4" r="A10" t="s">
        <v>60</v>
      </c>
      <c s="5" r="B10" t="n">
        <v>3971</v>
      </c>
      <c s="5" r="C10" t="n">
        <v>4230</v>
      </c>
      <c s="5" r="D10" t="n">
        <v>8207</v>
      </c>
      <c s="5" r="E10" t="n">
        <v>9001</v>
      </c>
    </row>
    <row spans="1:5" r="11">
      <c s="4" r="A11" t="s">
        <v>61</v>
      </c>
      <c s="5" r="B11" t="n">
        <v>3242</v>
      </c>
      <c s="5" r="C11" t="n">
        <v>16</v>
      </c>
      <c s="5" r="D11" t="n">
        <v>3263</v>
      </c>
      <c s="5" r="E11" t="n">
        <v>30</v>
      </c>
    </row>
    <row spans="1:5" r="12">
      <c s="4" r="A12" t="s">
        <v>62</v>
      </c>
      <c s="5" r="B12" t="n">
        <v>21639</v>
      </c>
      <c s="5" r="C12" t="n">
        <v>22342</v>
      </c>
      <c s="5" r="D12" t="n">
        <v>41701</v>
      </c>
      <c s="5" r="E12" t="n">
        <v>46000</v>
      </c>
    </row>
    <row spans="1:5" r="13">
      <c s="4" r="A13" t="s">
        <v>63</v>
      </c>
      <c s="5" r="B13" t="n">
        <v>-6044</v>
      </c>
      <c s="5" r="C13" t="n">
        <v>-4580</v>
      </c>
      <c s="5" r="D13" t="n">
        <v>-9548</v>
      </c>
      <c s="5" r="E13" t="n">
        <v>-10601</v>
      </c>
    </row>
    <row spans="1:5" r="14">
      <c s="4" r="A14" t="s">
        <v>64</v>
      </c>
      <c s="5" r="B14" t="n">
        <v>-17</v>
      </c>
      <c s="5" r="C14" t="n">
        <v>-33</v>
      </c>
      <c s="5" r="D14" t="n">
        <v>-38</v>
      </c>
      <c s="5" r="E14" t="n">
        <v>-66</v>
      </c>
    </row>
    <row spans="1:5" r="15">
      <c s="4" r="A15" t="s">
        <v>65</v>
      </c>
      <c s="5" r="B15" t="n">
        <v>-118</v>
      </c>
      <c s="5" r="C15" t="n">
        <v>-106</v>
      </c>
      <c s="5" r="D15" t="n">
        <v>71</v>
      </c>
      <c s="5" r="E15" t="n">
        <v>-177</v>
      </c>
    </row>
    <row spans="1:5" r="16">
      <c s="4" r="A16" t="s">
        <v>66</v>
      </c>
      <c s="5" r="B16" t="n">
        <v>-129</v>
      </c>
      <c s="5" r="C16" t="n">
        <v>0</v>
      </c>
      <c s="5" r="D16" t="n">
        <v>-133</v>
      </c>
      <c s="5" r="E16" t="n">
        <v>0</v>
      </c>
    </row>
    <row spans="1:5" r="17">
      <c s="4" r="A17" t="s">
        <v>67</v>
      </c>
      <c s="5" r="B17" t="n">
        <v>-6308</v>
      </c>
      <c s="5" r="C17" t="n">
        <v>-4719</v>
      </c>
      <c s="5" r="D17" t="n">
        <v>-9648</v>
      </c>
      <c s="5" r="E17" t="n">
        <v>-10844</v>
      </c>
    </row>
    <row spans="1:5" r="18">
      <c s="4" r="A18" t="s">
        <v>68</v>
      </c>
      <c s="5" r="B18" t="n">
        <v>-67</v>
      </c>
      <c s="5" r="C18" t="n">
        <v>4004</v>
      </c>
      <c s="5" r="D18" t="n">
        <v>-167</v>
      </c>
      <c s="5" r="E18" t="n">
        <v>4183</v>
      </c>
    </row>
    <row spans="1:5" r="19">
      <c s="4" r="A19" t="s">
        <v>69</v>
      </c>
      <c s="5" r="B19" t="n">
        <v>-6375</v>
      </c>
      <c s="5" r="C19" t="n">
        <v>-715</v>
      </c>
      <c s="5" r="E19" t="n">
        <v>-6661</v>
      </c>
    </row>
    <row spans="1:5" r="20">
      <c s="4" r="A20" t="s">
        <v>70</v>
      </c>
      <c s="5" r="B20" t="n">
        <v>0</v>
      </c>
      <c s="5" r="C20" t="n">
        <v>21592</v>
      </c>
      <c s="5" r="D20" t="n">
        <v>0</v>
      </c>
      <c s="5" r="E20" t="n">
        <v>21989</v>
      </c>
    </row>
    <row spans="1:5" r="21">
      <c s="4" r="A21" t="s">
        <v>71</v>
      </c>
      <c s="5" r="B21" t="n">
        <v>-6375</v>
      </c>
      <c s="5" r="C21" t="n">
        <v>20877</v>
      </c>
      <c s="5" r="D21" t="n">
        <v>-9815</v>
      </c>
      <c s="5" r="E21" t="n">
        <v>15328</v>
      </c>
    </row>
    <row spans="1:5" r="22">
      <c s="4" r="A22" t="s">
        <v>72</v>
      </c>
      <c s="7" r="B22" t="n">
        <v>-6375</v>
      </c>
      <c s="7" r="C22" t="n">
        <v>20877</v>
      </c>
      <c s="7" r="D22" t="n">
        <v>-9815</v>
      </c>
      <c s="7" r="E22" t="n">
        <v>15328</v>
      </c>
    </row>
    <row spans="1:5" r="23">
      <c s="3" r="A23" t="s">
        <v>73</v>
      </c>
    </row>
    <row spans="1:5" r="24">
      <c s="4" r="A24" t="s">
        <v>74</v>
      </c>
      <c s="8" r="B24" t="n">
        <v>-0.1</v>
      </c>
      <c s="8" r="C24" t="n">
        <v>-0.01</v>
      </c>
      <c s="8" r="D24" t="n">
        <v>-0.16</v>
      </c>
      <c s="8" r="E24" t="n">
        <v>-0.1</v>
      </c>
    </row>
    <row spans="1:5" r="25">
      <c s="4" r="A25" t="s">
        <v>75</v>
      </c>
      <c s="5" r="B25" t="n">
        <v>0</v>
      </c>
      <c s="9" r="C25" t="n">
        <v>0.33</v>
      </c>
      <c s="5" r="D25" t="n">
        <v>0</v>
      </c>
      <c s="9" r="E25" t="n">
        <v>0.34</v>
      </c>
    </row>
    <row spans="1:5" r="26">
      <c s="4" r="A26" t="s">
        <v>76</v>
      </c>
      <c s="8" r="B26" t="n">
        <v>-0.1</v>
      </c>
      <c s="8" r="C26" t="n">
        <v>0.32</v>
      </c>
      <c s="8" r="D26" t="n">
        <v>-0.16</v>
      </c>
      <c s="8" r="E26" t="n">
        <v>0.24</v>
      </c>
    </row>
    <row spans="1:5" r="27">
      <c s="4" r="A27" t="s">
        <v>77</v>
      </c>
      <c s="5" r="B27" t="n">
        <v>62894746</v>
      </c>
      <c s="5" r="C27" t="n">
        <v>64389365</v>
      </c>
      <c s="5" r="D27" t="n">
        <v>62885169</v>
      </c>
      <c s="5" r="E27" t="n">
        <v>64405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0</v>
      </c>
      <c s="2" r="B1" t="s">
        <v>51</v>
      </c>
      <c s="2" r="D1" t="s">
        <v>1</v>
      </c>
    </row>
    <row spans="1:5" r="2">
      <c s="2" r="B2" t="s">
        <v>2</v>
      </c>
      <c s="2" r="C2" t="s">
        <v>52</v>
      </c>
      <c s="2" r="D2" t="s">
        <v>2</v>
      </c>
      <c s="2" r="E2" t="s">
        <v>52</v>
      </c>
    </row>
    <row spans="1:5" r="3">
      <c s="3" r="A3" t="s">
        <v>271</v>
      </c>
    </row>
    <row spans="1:5" r="4">
      <c s="4" r="A4" t="s">
        <v>252</v>
      </c>
      <c s="5" r="B4" t="n">
        <v>9750787</v>
      </c>
      <c s="5" r="C4" t="n">
        <v>7669984</v>
      </c>
      <c s="5" r="D4" t="n">
        <v>8308439</v>
      </c>
      <c s="5" r="E4" t="n">
        <v>7326168</v>
      </c>
    </row>
    <row spans="1:5" r="5">
      <c s="4" r="A5" t="s">
        <v>272</v>
      </c>
    </row>
    <row spans="1:5" r="6">
      <c s="3" r="A6" t="s">
        <v>271</v>
      </c>
    </row>
    <row spans="1:5" r="7">
      <c s="4" r="A7" t="s">
        <v>252</v>
      </c>
      <c s="5" r="B7" t="n">
        <v>7108287</v>
      </c>
      <c s="5" r="C7" t="n">
        <v>5048438</v>
      </c>
      <c s="5" r="D7" t="n">
        <v>6400939</v>
      </c>
      <c s="5" r="E7" t="n">
        <v>4612331</v>
      </c>
    </row>
    <row spans="1:5" r="8">
      <c s="4" r="A8" t="s">
        <v>273</v>
      </c>
    </row>
    <row spans="1:5" r="9">
      <c s="3" r="A9" t="s">
        <v>271</v>
      </c>
    </row>
    <row spans="1:5" r="10">
      <c s="4" r="A10" t="s">
        <v>252</v>
      </c>
      <c s="5" r="B10" t="n">
        <v>2642500</v>
      </c>
      <c s="5" r="C10" t="n">
        <v>2621546</v>
      </c>
      <c s="5" r="D10" t="n">
        <v>1907500</v>
      </c>
      <c s="5" r="E10" t="n">
        <v>27138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9"/>
    <col customWidth="1" max="3" min="3" width="16"/>
  </cols>
  <sheetData>
    <row spans="1:3" r="1">
      <c s="1" r="A1" t="s">
        <v>274</v>
      </c>
      <c s="2" r="B1" t="s">
        <v>275</v>
      </c>
      <c s="2" r="C1" t="s">
        <v>276</v>
      </c>
    </row>
    <row spans="1:3" r="2">
      <c s="3" r="A2" t="s">
        <v>277</v>
      </c>
    </row>
    <row spans="1:3" r="3">
      <c s="4" r="A3" t="s">
        <v>278</v>
      </c>
      <c s="5" r="C3" t="n">
        <v>1</v>
      </c>
    </row>
    <row spans="1:3" r="4">
      <c s="4" r="A4" t="s">
        <v>279</v>
      </c>
    </row>
    <row spans="1:3" r="5">
      <c s="3" r="A5" t="s">
        <v>277</v>
      </c>
    </row>
    <row spans="1:3" r="6">
      <c s="4" r="A6" t="s">
        <v>280</v>
      </c>
      <c s="4" r="C6" t="s">
        <v>281</v>
      </c>
    </row>
    <row spans="1:3" r="7">
      <c s="4" r="A7" t="s">
        <v>282</v>
      </c>
    </row>
    <row spans="1:3" r="8">
      <c s="3" r="A8" t="s">
        <v>277</v>
      </c>
    </row>
    <row spans="1:3" r="9">
      <c s="4" r="A9" t="s">
        <v>283</v>
      </c>
      <c s="5" r="B9" t="n">
        <v>1</v>
      </c>
      <c s="5" r="C9" t="n">
        <v>1</v>
      </c>
    </row>
    <row spans="1:3" r="10">
      <c s="4" r="A10" t="s">
        <v>284</v>
      </c>
    </row>
    <row spans="1:3" r="11">
      <c s="3" r="A11" t="s">
        <v>277</v>
      </c>
    </row>
    <row spans="1:3" r="12">
      <c s="4" r="A12" t="s">
        <v>280</v>
      </c>
      <c s="4" r="B12" t="s">
        <v>285</v>
      </c>
      <c s="4" r="C12" t="s">
        <v>285</v>
      </c>
    </row>
    <row spans="1:3" r="13">
      <c s="4" r="A13" t="s">
        <v>286</v>
      </c>
    </row>
    <row spans="1:3" r="14">
      <c s="3" r="A14" t="s">
        <v>277</v>
      </c>
    </row>
    <row spans="1:3" r="15">
      <c s="4" r="A15" t="s">
        <v>280</v>
      </c>
      <c s="4" r="B15" t="s">
        <v>281</v>
      </c>
      <c s="4" r="C15" t="s">
        <v>2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7</v>
      </c>
      <c s="2" r="B1" t="s">
        <v>51</v>
      </c>
      <c s="2" r="D1" t="s">
        <v>1</v>
      </c>
    </row>
    <row spans="1:5" r="2">
      <c s="2" r="B2" t="s">
        <v>2</v>
      </c>
      <c s="2" r="C2" t="s">
        <v>52</v>
      </c>
      <c s="2" r="D2" t="s">
        <v>2</v>
      </c>
      <c s="2" r="E2" t="s">
        <v>52</v>
      </c>
    </row>
    <row spans="1:5" r="3">
      <c s="3" r="A3" t="s">
        <v>277</v>
      </c>
    </row>
    <row spans="1:5" r="4">
      <c s="4" r="A4" t="s">
        <v>288</v>
      </c>
      <c s="4" r="D4" t="s">
        <v>281</v>
      </c>
    </row>
    <row spans="1:5" r="5">
      <c s="4" r="A5" t="s">
        <v>289</v>
      </c>
    </row>
    <row spans="1:5" r="6">
      <c s="3" r="A6" t="s">
        <v>277</v>
      </c>
    </row>
    <row spans="1:5" r="7">
      <c s="4" r="A7" t="s">
        <v>288</v>
      </c>
      <c s="4" r="B7" t="s">
        <v>290</v>
      </c>
      <c s="4" r="C7" t="s">
        <v>291</v>
      </c>
      <c s="4" r="D7" t="s">
        <v>292</v>
      </c>
      <c s="4" r="E7" t="s">
        <v>293</v>
      </c>
    </row>
    <row spans="1:5" r="8">
      <c s="4" r="A8" t="s">
        <v>294</v>
      </c>
    </row>
    <row spans="1:5" r="9">
      <c s="3" r="A9" t="s">
        <v>277</v>
      </c>
    </row>
    <row spans="1:5" r="10">
      <c s="4" r="A10" t="s">
        <v>288</v>
      </c>
      <c s="4" r="B10" t="s">
        <v>295</v>
      </c>
      <c s="4" r="C10" t="s">
        <v>296</v>
      </c>
      <c s="4" r="D10" t="s">
        <v>297</v>
      </c>
      <c s="4" r="E10" t="s">
        <v>298</v>
      </c>
    </row>
    <row spans="1:5" r="11">
      <c s="4" r="A11" t="s">
        <v>299</v>
      </c>
    </row>
    <row spans="1:5" r="12">
      <c s="3" r="A12" t="s">
        <v>277</v>
      </c>
    </row>
    <row spans="1:5" r="13">
      <c s="4" r="A13" t="s">
        <v>288</v>
      </c>
      <c s="4" r="B13" t="s">
        <v>300</v>
      </c>
      <c s="4" r="C13" t="s">
        <v>285</v>
      </c>
      <c s="4" r="D13" t="s">
        <v>301</v>
      </c>
      <c s="4" r="E13" t="s">
        <v>302</v>
      </c>
    </row>
    <row spans="1:5" r="14">
      <c s="4" r="A14" t="s">
        <v>303</v>
      </c>
    </row>
    <row spans="1:5" r="15">
      <c s="3" r="A15" t="s">
        <v>277</v>
      </c>
    </row>
    <row spans="1:5" r="16">
      <c s="4" r="A16" t="s">
        <v>288</v>
      </c>
      <c s="4" r="B16" t="s">
        <v>304</v>
      </c>
      <c s="4" r="C16" t="s">
        <v>305</v>
      </c>
      <c s="4" r="D16" t="s">
        <v>304</v>
      </c>
      <c s="4" r="E16" t="s">
        <v>3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6</v>
      </c>
      <c s="2" r="B1" t="s">
        <v>51</v>
      </c>
      <c s="2" r="D1" t="s">
        <v>1</v>
      </c>
    </row>
    <row spans="1:5" r="2">
      <c s="2" r="B2" t="s">
        <v>2</v>
      </c>
      <c s="2" r="C2" t="s">
        <v>52</v>
      </c>
      <c s="2" r="D2" t="s">
        <v>2</v>
      </c>
      <c s="2" r="E2" t="s">
        <v>52</v>
      </c>
    </row>
    <row spans="1:5" r="3">
      <c s="3" r="A3" t="s">
        <v>307</v>
      </c>
    </row>
    <row spans="1:5" r="4">
      <c s="4" r="A4" t="s">
        <v>54</v>
      </c>
      <c s="7" r="B4" t="n">
        <v>0</v>
      </c>
      <c s="7" r="C4" t="n">
        <v>7755</v>
      </c>
      <c s="7" r="D4" t="n">
        <v>0</v>
      </c>
      <c s="7" r="E4" t="n">
        <v>15458</v>
      </c>
    </row>
    <row spans="1:5" r="5">
      <c s="4" r="A5" t="s">
        <v>308</v>
      </c>
      <c s="5" r="B5" t="n">
        <v>0</v>
      </c>
      <c s="5" r="C5" t="n">
        <v>809</v>
      </c>
      <c s="5" r="D5" t="n">
        <v>0</v>
      </c>
      <c s="5" r="E5" t="n">
        <v>1506</v>
      </c>
    </row>
    <row spans="1:5" r="6">
      <c s="4" r="A6" t="s">
        <v>309</v>
      </c>
      <c s="5" r="B6" t="n">
        <v>0</v>
      </c>
      <c s="5" r="C6" t="n">
        <v>25014</v>
      </c>
      <c s="5" r="D6" t="n">
        <v>0</v>
      </c>
      <c s="5" r="E6" t="n">
        <v>25014</v>
      </c>
    </row>
    <row spans="1:5" r="7">
      <c s="4" r="A7" t="s">
        <v>310</v>
      </c>
      <c s="5" r="B7" t="n">
        <v>0</v>
      </c>
      <c s="5" r="C7" t="n">
        <v>-4231</v>
      </c>
      <c s="5" r="D7" t="n">
        <v>0</v>
      </c>
      <c s="5" r="E7" t="n">
        <v>-4531</v>
      </c>
    </row>
    <row spans="1:5" r="8">
      <c s="4" r="A8" t="s">
        <v>311</v>
      </c>
      <c s="7" r="B8" t="n">
        <v>0</v>
      </c>
      <c s="7" r="C8" t="n">
        <v>21592</v>
      </c>
      <c s="7" r="D8" t="n">
        <v>0</v>
      </c>
      <c s="7" r="E8" t="n">
        <v>219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2</v>
      </c>
      <c s="2" r="B1" t="s">
        <v>51</v>
      </c>
      <c s="2" r="D1" t="s">
        <v>1</v>
      </c>
    </row>
    <row spans="1:5" r="2">
      <c s="2" r="B2" t="s">
        <v>2</v>
      </c>
      <c s="2" r="C2" t="s">
        <v>52</v>
      </c>
      <c s="2" r="D2" t="s">
        <v>2</v>
      </c>
      <c s="2" r="E2" t="s">
        <v>52</v>
      </c>
    </row>
    <row spans="1:5" r="3">
      <c s="3" r="A3" t="s">
        <v>307</v>
      </c>
    </row>
    <row spans="1:5" r="4">
      <c s="4" r="A4" t="s">
        <v>313</v>
      </c>
      <c s="7" r="C4" t="n">
        <v>28100</v>
      </c>
      <c s="7" r="E4" t="n">
        <v>28100</v>
      </c>
    </row>
    <row spans="1:5" r="5">
      <c s="4" r="A5" t="s">
        <v>314</v>
      </c>
      <c s="5" r="C5" t="n">
        <v>2200</v>
      </c>
      <c s="5" r="E5" t="n">
        <v>2200</v>
      </c>
    </row>
    <row spans="1:5" r="6">
      <c s="4" r="A6" t="s">
        <v>315</v>
      </c>
      <c s="7" r="B6" t="n">
        <v>0</v>
      </c>
      <c s="5" r="C6" t="n">
        <v>25014</v>
      </c>
      <c s="7" r="D6" t="n">
        <v>0</v>
      </c>
      <c s="5" r="E6" t="n">
        <v>25014</v>
      </c>
    </row>
    <row spans="1:5" r="7">
      <c s="4" r="A7" t="s">
        <v>316</v>
      </c>
      <c s="5" r="C7" t="n">
        <v>1400</v>
      </c>
      <c s="5" r="E7" t="n">
        <v>1400</v>
      </c>
    </row>
    <row spans="1:5" r="8">
      <c s="4" r="A8" t="s">
        <v>317</v>
      </c>
      <c s="7" r="B8" t="n">
        <v>0</v>
      </c>
      <c s="5" r="C8" t="n">
        <v>4231</v>
      </c>
      <c s="7" r="D8" t="n">
        <v>0</v>
      </c>
      <c s="5" r="E8" t="n">
        <v>4531</v>
      </c>
    </row>
    <row spans="1:5" r="9">
      <c s="4" r="A9" t="s">
        <v>318</v>
      </c>
      <c s="7" r="C9" t="n">
        <v>4100</v>
      </c>
      <c s="7" r="E9" t="n">
        <v>4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8</v>
      </c>
      <c s="2" r="B1" t="s">
        <v>1</v>
      </c>
    </row>
    <row spans="1:3" r="2">
      <c s="2" r="B2" t="s">
        <v>2</v>
      </c>
      <c s="2" r="C2" t="s">
        <v>52</v>
      </c>
    </row>
    <row spans="1:3" r="3">
      <c s="3" r="A3" t="s">
        <v>79</v>
      </c>
    </row>
    <row spans="1:3" r="4">
      <c s="4" r="A4" t="s">
        <v>80</v>
      </c>
      <c s="7" r="B4" t="n">
        <v>-9815</v>
      </c>
      <c s="7" r="C4" t="n">
        <v>15328</v>
      </c>
    </row>
    <row spans="1:3" r="5">
      <c s="3" r="A5" t="s">
        <v>81</v>
      </c>
    </row>
    <row spans="1:3" r="6">
      <c s="4" r="A6" t="s">
        <v>82</v>
      </c>
      <c s="5" r="B6" t="n">
        <v>0</v>
      </c>
      <c s="5" r="C6" t="n">
        <v>-25014</v>
      </c>
    </row>
    <row spans="1:3" r="7">
      <c s="4" r="A7" t="s">
        <v>83</v>
      </c>
      <c s="5" r="B7" t="n">
        <v>-633</v>
      </c>
      <c s="5" r="C7" t="n">
        <v>978</v>
      </c>
    </row>
    <row spans="1:3" r="8">
      <c s="4" r="A8" t="s">
        <v>84</v>
      </c>
      <c s="5" r="B8" t="n">
        <v>1477</v>
      </c>
      <c s="5" r="C8" t="n">
        <v>1727</v>
      </c>
    </row>
    <row spans="1:3" r="9">
      <c s="4" r="A9" t="s">
        <v>85</v>
      </c>
      <c s="5" r="B9" t="n">
        <v>0</v>
      </c>
      <c s="5" r="C9" t="n">
        <v>-6</v>
      </c>
    </row>
    <row spans="1:3" r="10">
      <c s="4" r="A10" t="s">
        <v>86</v>
      </c>
      <c s="5" r="B10" t="n">
        <v>4</v>
      </c>
      <c s="5" r="C10" t="n">
        <v>0</v>
      </c>
    </row>
    <row spans="1:3" r="11">
      <c s="4" r="A11" t="s">
        <v>87</v>
      </c>
      <c s="5" r="B11" t="n">
        <v>-92</v>
      </c>
      <c s="5" r="C11" t="n">
        <v>-113</v>
      </c>
    </row>
    <row spans="1:3" r="12">
      <c s="3" r="A12" t="s">
        <v>88</v>
      </c>
    </row>
    <row spans="1:3" r="13">
      <c s="4" r="A13" t="s">
        <v>89</v>
      </c>
      <c s="5" r="B13" t="n">
        <v>-273</v>
      </c>
      <c s="5" r="C13" t="n">
        <v>-1249</v>
      </c>
    </row>
    <row spans="1:3" r="14">
      <c s="4" r="A14" t="s">
        <v>27</v>
      </c>
      <c s="5" r="B14" t="n">
        <v>291</v>
      </c>
      <c s="5" r="C14" t="n">
        <v>724</v>
      </c>
    </row>
    <row spans="1:3" r="15">
      <c s="4" r="A15" t="s">
        <v>30</v>
      </c>
      <c s="5" r="B15" t="n">
        <v>221</v>
      </c>
      <c s="5" r="C15" t="n">
        <v>0</v>
      </c>
    </row>
    <row spans="1:3" r="16">
      <c s="4" r="A16" t="s">
        <v>33</v>
      </c>
      <c s="5" r="B16" t="n">
        <v>-1154</v>
      </c>
      <c s="5" r="C16" t="n">
        <v>-446</v>
      </c>
    </row>
    <row spans="1:3" r="17">
      <c s="4" r="A17" t="s">
        <v>34</v>
      </c>
      <c s="5" r="B17" t="n">
        <v>1133</v>
      </c>
      <c s="5" r="C17" t="n">
        <v>-34</v>
      </c>
    </row>
    <row spans="1:3" r="18">
      <c s="4" r="A18" t="s">
        <v>90</v>
      </c>
      <c s="5" r="B18" t="n">
        <v>1557</v>
      </c>
      <c s="5" r="C18" t="n">
        <v>-577</v>
      </c>
    </row>
    <row spans="1:3" r="19">
      <c s="4" r="A19" t="s">
        <v>91</v>
      </c>
      <c s="5" r="B19" t="n">
        <v>-31</v>
      </c>
      <c s="5" r="C19" t="n">
        <v>485</v>
      </c>
    </row>
    <row spans="1:3" r="20">
      <c s="4" r="A20" t="s">
        <v>92</v>
      </c>
      <c s="5" r="B20" t="n">
        <v>-7315</v>
      </c>
      <c s="5" r="C20" t="n">
        <v>-8197</v>
      </c>
    </row>
    <row spans="1:3" r="21">
      <c s="3" r="A21" t="s">
        <v>93</v>
      </c>
    </row>
    <row spans="1:3" r="22">
      <c s="4" r="A22" t="s">
        <v>94</v>
      </c>
      <c s="5" r="B22" t="n">
        <v>-467</v>
      </c>
      <c s="5" r="C22" t="n">
        <v>-886</v>
      </c>
    </row>
    <row spans="1:3" r="23">
      <c s="4" r="A23" t="s">
        <v>95</v>
      </c>
      <c s="5" r="B23" t="n">
        <v>0</v>
      </c>
      <c s="5" r="C23" t="n">
        <v>26750</v>
      </c>
    </row>
    <row spans="1:3" r="24">
      <c s="4" r="A24" t="s">
        <v>96</v>
      </c>
      <c s="5" r="B24" t="n">
        <v>1400</v>
      </c>
      <c s="5" r="C24" t="n">
        <v>100</v>
      </c>
    </row>
    <row spans="1:3" r="25">
      <c s="4" r="A25" t="s">
        <v>97</v>
      </c>
      <c s="5" r="B25" t="n">
        <v>933</v>
      </c>
      <c s="5" r="C25" t="n">
        <v>25964</v>
      </c>
    </row>
    <row spans="1:3" r="26">
      <c s="3" r="A26" t="s">
        <v>98</v>
      </c>
    </row>
    <row spans="1:3" r="27">
      <c s="4" r="A27" t="s">
        <v>99</v>
      </c>
      <c s="5" r="B27" t="n">
        <v>66</v>
      </c>
      <c s="5" r="C27" t="n">
        <v>149</v>
      </c>
    </row>
    <row spans="1:3" r="28">
      <c s="4" r="A28" t="s">
        <v>100</v>
      </c>
      <c s="5" r="B28" t="n">
        <v>-552</v>
      </c>
      <c s="5" r="C28" t="n">
        <v>-263</v>
      </c>
    </row>
    <row spans="1:3" r="29">
      <c s="4" r="A29" t="s">
        <v>101</v>
      </c>
      <c s="5" r="B29" t="n">
        <v>-486</v>
      </c>
      <c s="5" r="C29" t="n">
        <v>-114</v>
      </c>
    </row>
    <row spans="1:3" r="30">
      <c s="4" r="A30" t="s">
        <v>102</v>
      </c>
      <c s="5" r="B30" t="n">
        <v>-6868</v>
      </c>
      <c s="5" r="C30" t="n">
        <v>17653</v>
      </c>
    </row>
    <row spans="1:3" r="31">
      <c s="4" r="A31" t="s">
        <v>103</v>
      </c>
      <c s="5" r="B31" t="n">
        <v>33814</v>
      </c>
      <c s="5" r="C31" t="n">
        <v>24017</v>
      </c>
    </row>
    <row spans="1:3" r="32">
      <c s="4" r="A32" t="s">
        <v>104</v>
      </c>
      <c s="5" r="B32" t="n">
        <v>26946</v>
      </c>
      <c s="5" r="C32" t="n">
        <v>41670</v>
      </c>
    </row>
    <row spans="1:3" r="33">
      <c s="3" r="A33" t="s">
        <v>105</v>
      </c>
    </row>
    <row spans="1:3" r="34">
      <c s="4" r="A34" t="s">
        <v>106</v>
      </c>
      <c s="5" r="B34" t="n">
        <v>42</v>
      </c>
      <c s="5" r="C34" t="n">
        <v>121</v>
      </c>
    </row>
    <row spans="1:3" r="35">
      <c s="4" r="A35" t="s">
        <v>107</v>
      </c>
      <c s="5" r="B35" t="n">
        <v>99</v>
      </c>
      <c s="5" r="C35" t="n">
        <v>64</v>
      </c>
    </row>
    <row spans="1:3" r="36">
      <c s="4" r="A36" t="s">
        <v>108</v>
      </c>
      <c s="7" r="B36" t="n">
        <v>0</v>
      </c>
      <c s="7" r="C36" t="n">
        <v>5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Basis of Presentation and Recen</vt:lpstr>
      <vt:lpstr>Financial Instruments and Fair </vt:lpstr>
      <vt:lpstr>Property and Equipment, Net</vt:lpstr>
      <vt:lpstr>Other Assets</vt:lpstr>
      <vt:lpstr>Accrued Liabilities</vt:lpstr>
      <vt:lpstr>Accrued Restructuring</vt:lpstr>
      <vt:lpstr>Vendor Financed Property and Eq</vt:lpstr>
      <vt:lpstr>Commitments and Contingencies</vt:lpstr>
      <vt:lpstr>Net Income (Loss) Per Common Sh</vt:lpstr>
      <vt:lpstr>Segment and Geographical Inform</vt:lpstr>
      <vt:lpstr>Divestiture of Business Segment</vt:lpstr>
      <vt:lpstr>Basis of Presentation and Rec17</vt:lpstr>
      <vt:lpstr>Financial Instruments and Fai18</vt:lpstr>
      <vt:lpstr>Property and Equipment, Net (Ta</vt:lpstr>
      <vt:lpstr>Other Assets (Tables)</vt:lpstr>
      <vt:lpstr>Accrued Liabilities (Tables)</vt:lpstr>
      <vt:lpstr>Accrued Restructuring (Tables)</vt:lpstr>
      <vt:lpstr>Commitments and Contingencies (</vt:lpstr>
      <vt:lpstr>Net Income (Loss) Per Common 24</vt:lpstr>
      <vt:lpstr>Segment and Geographical Info25</vt:lpstr>
      <vt:lpstr>Divestiture of Business Segme26</vt:lpstr>
      <vt:lpstr>Financial Instruments and Fai27</vt:lpstr>
      <vt:lpstr>Financial Instruments and Fai28</vt:lpstr>
      <vt:lpstr>Property and Equipment, Net - C</vt:lpstr>
      <vt:lpstr>Property and Equipment, Net - N</vt:lpstr>
      <vt:lpstr>Other Assets - Components of Ot</vt:lpstr>
      <vt:lpstr>Accrued Liabilities - Schedule </vt:lpstr>
      <vt:lpstr>Accrued Restructuring - Narrati</vt:lpstr>
      <vt:lpstr>Accrued Restructuring - Summary</vt:lpstr>
      <vt:lpstr>Vendor Financed Property and 35</vt:lpstr>
      <vt:lpstr>Commitments and Contingencies -</vt:lpstr>
      <vt:lpstr>Commitments and Contingencies37</vt:lpstr>
      <vt:lpstr>Commitments and Contingencies38</vt:lpstr>
      <vt:lpstr>Net Income (Loss) Per Common 39</vt:lpstr>
      <vt:lpstr>Net Income (Loss) Per Common 40</vt:lpstr>
      <vt:lpstr>Segment and Geographical Info41</vt:lpstr>
      <vt:lpstr>Segment and Geographical Info42</vt:lpstr>
      <vt:lpstr>Divestiture of Business Segme43</vt:lpstr>
      <vt:lpstr>Divestiture of Business Segme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18:32Z</dcterms:created>
  <dcterms:modified xmlns:dcterms="http://purl.org/dc/terms/" xmlns:xsi="http://www.w3.org/2001/XMLSchema-instance" xsi:type="dcterms:W3CDTF">2015-08-10T18:18:32Z</dcterms:modified>
  <dc:title xmlns:dc="http://purl.org/dc/elements/1.1/">Untitled</dc:title>
  <dc:description xmlns:dc="http://purl.org/dc/elements/1.1/"/>
  <dc:subject xmlns:dc="http://purl.org/dc/elements/1.1/"/>
  <cp:keywords/>
  <cp:category/>
</cp:coreProperties>
</file>